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STOC" sheetId="6" r:id="rId6"/>
    <s:sheet name="Summary of Significant Accounti" sheetId="7" r:id="rId7"/>
    <s:sheet name="Business and Geographic Segment" sheetId="8" r:id="rId8"/>
    <s:sheet name="Accounts Receivable, Net" sheetId="9" r:id="rId9"/>
    <s:sheet name="Inventories" sheetId="10" r:id="rId10"/>
    <s:sheet name="Goodwill" sheetId="11" r:id="rId11"/>
    <s:sheet name="Accounts Payable and Accrued Li" sheetId="12" r:id="rId12"/>
    <s:sheet name="Income Taxes" sheetId="13" r:id="rId13"/>
    <s:sheet name="Stockholders' Equity" sheetId="14" r:id="rId14"/>
    <s:sheet name="Related Party Transactions" sheetId="15" r:id="rId15"/>
    <s:sheet name="Commitments and Contingencies" sheetId="16" r:id="rId16"/>
    <s:sheet name="Financial Instruments" sheetId="17" r:id="rId17"/>
    <s:sheet name="Recent Accounting Pronouncement" sheetId="18" r:id="rId18"/>
    <s:sheet name="Quarterly Results of Operations" sheetId="19" r:id="rId19"/>
    <s:sheet name="Summary of Significant Accoun20" sheetId="20" r:id="rId20"/>
    <s:sheet name="Business and Geographic Segme21" sheetId="21" r:id="rId21"/>
    <s:sheet name="Accounts Receivable, Net (Table" sheetId="22" r:id="rId22"/>
    <s:sheet name="Inventories (Tables)" sheetId="23" r:id="rId23"/>
    <s:sheet name="Accounts Payable and Accrued 24" sheetId="24" r:id="rId24"/>
    <s:sheet name="Income Taxes (Tables)" sheetId="25" r:id="rId25"/>
    <s:sheet name="Stockholders' Equity (Tables)" sheetId="26" r:id="rId26"/>
    <s:sheet name="Financial Instruments (Tables)" sheetId="27" r:id="rId27"/>
    <s:sheet name="Quarterly Results of Operatio28" sheetId="28" r:id="rId28"/>
    <s:sheet name="Summary of Significant Accoun29" sheetId="29" r:id="rId29"/>
    <s:sheet name="Business and Geographic Segme30" sheetId="30" r:id="rId30"/>
    <s:sheet name="Business and Geographic Segme31" sheetId="31" r:id="rId31"/>
    <s:sheet name="Business and Geographic Segme32" sheetId="32" r:id="rId32"/>
    <s:sheet name="Accounts Receivable, Net - Sche" sheetId="33" r:id="rId33"/>
    <s:sheet name="Inventories - Inventories (Deta" sheetId="34" r:id="rId34"/>
    <s:sheet name="Goodwill - Additional Informati" sheetId="35" r:id="rId35"/>
    <s:sheet name="Accounts Payable and Accrued 36" sheetId="36" r:id="rId36"/>
    <s:sheet name="Income Taxes - Additional Infor" sheetId="37" r:id="rId37"/>
    <s:sheet name="Income Taxes - Components of Pr" sheetId="38" r:id="rId38"/>
    <s:sheet name="Income Taxes - Components of 39" sheetId="39" r:id="rId39"/>
    <s:sheet name="Income Taxes - Components of Ne" sheetId="40" r:id="rId40"/>
    <s:sheet name="Stockholders' Equity - Summary " sheetId="41" r:id="rId41"/>
    <s:sheet name="Stockholders' Equity - Addition" sheetId="42" r:id="rId42"/>
    <s:sheet name="Related Party Transactions - Ad" sheetId="43" r:id="rId43"/>
    <s:sheet name="Commitments and Contingencies -" sheetId="44" r:id="rId44"/>
    <s:sheet name="Financial Instruments - Carryin" sheetId="45" r:id="rId45"/>
    <s:sheet name="Recent Accounting Pronounceme46" sheetId="46" r:id="rId46"/>
    <s:sheet name="Quarterly Results of Operatio47" sheetId="47" r:id="rId47"/>
  </s:sheets>
  <s:definedNames/>
  <s:calcPr calcId="124519" calcMode="auto" fullCalcOnLoad="1"/>
</s:workbook>
</file>

<file path=xl/sharedStrings.xml><?xml version="1.0" encoding="utf-8"?>
<sst xmlns="http://schemas.openxmlformats.org/spreadsheetml/2006/main" uniqueCount="384">
  <si>
    <t>Document and Entity Information - USD ($) $ in Millions</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IX</t>
  </si>
  <si>
    <t>Entity Registrant Name</t>
  </si>
  <si>
    <t>COMPX INTERNATIONAL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Accounts receivable</t>
  </si>
  <si>
    <t>Inventories</t>
  </si>
  <si>
    <t>Prepaid expenses and other</t>
  </si>
  <si>
    <t>Total current assets</t>
  </si>
  <si>
    <t>Other assets:</t>
  </si>
  <si>
    <t>Goodwill</t>
  </si>
  <si>
    <t>Other noncurrent</t>
  </si>
  <si>
    <t>Total other assets</t>
  </si>
  <si>
    <t>Property and equipment:</t>
  </si>
  <si>
    <t>Land</t>
  </si>
  <si>
    <t>Buildings</t>
  </si>
  <si>
    <t>Equipment</t>
  </si>
  <si>
    <t>Construction in progress</t>
  </si>
  <si>
    <t>Property, Plant and Equipment, Gross, Total</t>
  </si>
  <si>
    <t>Less accumulated depreciation</t>
  </si>
  <si>
    <t>Net property and equipment</t>
  </si>
  <si>
    <t>Total assets</t>
  </si>
  <si>
    <t>Current liabilities:</t>
  </si>
  <si>
    <t>Accounts payable and accrued liabilities</t>
  </si>
  <si>
    <t>Income taxes payable to affiliates</t>
  </si>
  <si>
    <t>Total current liabilities</t>
  </si>
  <si>
    <t>Noncurrent liabilities -</t>
  </si>
  <si>
    <t>deferred income taxes</t>
  </si>
  <si>
    <t>Stockholders' equity:</t>
  </si>
  <si>
    <t>Preferred stock, $.01 par value; 1,000 shares authorized, none issued</t>
  </si>
  <si>
    <t xml:space="preserve"> </t>
  </si>
  <si>
    <t>Additional paid-in capital</t>
  </si>
  <si>
    <t>Retained earnings</t>
  </si>
  <si>
    <t>Total stockholders' equity</t>
  </si>
  <si>
    <t>Total liabilities and stockholders’ equity</t>
  </si>
  <si>
    <t>Commitments and contingencies (Note 10)</t>
  </si>
  <si>
    <t>Class A Common Stock</t>
  </si>
  <si>
    <t>Common stock</t>
  </si>
  <si>
    <t>Class B Common Stock</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Dec. 31, 2013</t>
  </si>
  <si>
    <t>Income Statement [Abstract]</t>
  </si>
  <si>
    <t>Net sales</t>
  </si>
  <si>
    <t>Cost of goods sold</t>
  </si>
  <si>
    <t>Gross profit</t>
  </si>
  <si>
    <t>Selling, general and administrative expense</t>
  </si>
  <si>
    <t>Operating income</t>
  </si>
  <si>
    <t>Other non-operating income, net</t>
  </si>
  <si>
    <t>Interest expense</t>
  </si>
  <si>
    <t>Income before income taxes</t>
  </si>
  <si>
    <t>Provision for income taxes</t>
  </si>
  <si>
    <t>Net income</t>
  </si>
  <si>
    <t>Basic and diluted earnings per common share</t>
  </si>
  <si>
    <t>Cash dividends per share</t>
  </si>
  <si>
    <t>Basic and diluted weighted average shares outstanding</t>
  </si>
  <si>
    <t>CONSOLIDATED STATEMENTS OF CASH FLOWS - USD ($) $ in Thousands</t>
  </si>
  <si>
    <t>Cash flows from operating activities:</t>
  </si>
  <si>
    <t>Depreciation and amortization</t>
  </si>
  <si>
    <t>Deferred income taxes</t>
  </si>
  <si>
    <t>Provision for inventory reserves</t>
  </si>
  <si>
    <t>Other, net</t>
  </si>
  <si>
    <t>Change in assets and liabilities:</t>
  </si>
  <si>
    <t>Accounts receivable, net</t>
  </si>
  <si>
    <t>Inventories, net</t>
  </si>
  <si>
    <t>Accounts with affiliates</t>
  </si>
  <si>
    <t>Net cash provided by (used in) operating activities</t>
  </si>
  <si>
    <t>Cash flows from investing activities:</t>
  </si>
  <si>
    <t>Capital expenditures</t>
  </si>
  <si>
    <t>Cash collected on promissory notes receivable</t>
  </si>
  <si>
    <t>Proceeds from sale of assets held for sale</t>
  </si>
  <si>
    <t>Net cash provided by (used in) investing activities</t>
  </si>
  <si>
    <t>Cash flows from financing activities:</t>
  </si>
  <si>
    <t>Repayment of long-term debt</t>
  </si>
  <si>
    <t>Dividends paid</t>
  </si>
  <si>
    <t>Net cash used in financing activities</t>
  </si>
  <si>
    <t>Net increase (decrease)</t>
  </si>
  <si>
    <t>Cash and cash equivalents - Net increase (decrease) from:</t>
  </si>
  <si>
    <t>Operating, investing and financing activities</t>
  </si>
  <si>
    <t>Balance at beginning of year</t>
  </si>
  <si>
    <t>Balance at end of year</t>
  </si>
  <si>
    <t>Supplemental disclosures - cash paid for:</t>
  </si>
  <si>
    <t>Income taxes</t>
  </si>
  <si>
    <t>Interest</t>
  </si>
  <si>
    <t>CONSOLIDATED STATEMENTS OF STOCKHOLDERS' EQUITY - USD ($) $ in Thousands</t>
  </si>
  <si>
    <t>Total</t>
  </si>
  <si>
    <t>Additional paid-in Capital</t>
  </si>
  <si>
    <t>Retained Earnings</t>
  </si>
  <si>
    <t>Balance at Dec. 31, 2012</t>
  </si>
  <si>
    <t>Cash dividends</t>
  </si>
  <si>
    <t>Issuance of common stock</t>
  </si>
  <si>
    <t>Balance at Dec. 31, 2013</t>
  </si>
  <si>
    <t>Balance at Dec. 31, 2014</t>
  </si>
  <si>
    <t>Balance at Dec. 31, 2015</t>
  </si>
  <si>
    <t>Summary of Significant Accounting Policies</t>
  </si>
  <si>
    <t>Accounting Policies [Abstract]</t>
  </si>
  <si>
    <t xml:space="preserve">Note 1 – Organization. We (NYSE MKT: CIX) are 87% owned by NL Industries, Inc. (NYSE: NL) at December 31, 2015. We manufacture and sell component products (security products and recreational marine components). At December 31, 2015, Valhi, Inc. (NYSE: VHI) owns 83% of NL’s outstanding common stock and a wholly-owned subsidiary of Contran Corporation owns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Unless otherwise indicated, references in this report to “we,” “us,” or “our” refer to CompX International Inc. and its subsidiaries, taken as a whole. Management estimates.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each balance sheet date and the reported amounts of our revenues and expenses during each reporting period. Actual results may differ significantly from previously estimated amounts under different assumptions or conditions. Principles of consolidation . Our consolidated financial statements include the accounts of CompX International Inc. and our wholly-owned subsidiaries. We eliminate all material intercompany accounts and balances. Fiscal year. Our fiscal year end is always the Sunday closest to December 31, and our operations are reported on a 52 or 53-week fiscal year. Each of the years ended December 31, 2013 and 2014 consisted of 52 weeks. The year ended December 31, 2015 consisted of 53 weeks. For presentation purposes, annual and quarterly information in the consolidated financial statements and accompanying notes are presented as ended on March 31, June 30, September 30 and December 31, as applicable. Cash and cash equivalents . We classify as cash and cash equivalents, bank time deposits and government and commercial notes and bills with original maturities of three months or less. Net sales . We record sales when products are shipped and title and other risks and rewards of ownership have passed to the customer. Amounts charged to customers for shipping and handling are not material. Sales are stated net of price, early payment and distributor discounts and volume rebates. We report any tax assessed by a governmental authority that we collect from our customers that is both imposed on and concurrent with our revenue producing activities (such as sales and use taxes) on a net basis (meaning we do not recognize these taxes either in our revenues or in our costs and expenses). Accounts receivable. We provide an allowance for doubtful accounts for known and estimated potential losses rising from our sales to customers based on a periodic review of these accounts. Inventories and cost of sales .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Selling, general and administrative expenses; advertising costs. Selling, general and administrative expenses include costs related to marketing, sales, distribution, research and development and administrative functions such as accounting, treasury and finance, and includes costs for salaries and benefits, travel and entertainment, promotional materials and professional fees. We expense advertising and research and development costs as incurred. Advertising costs were not significant in 2013, 2014 or 2015. Goodwill. Goodwill represents the excess of cost over fair value of individual net assets acquired in business combinations. Goodwill is not subject to periodic amortization. We evaluate goodwill for impairment annually or when circumstances indicate the carrying value may not be recoverable. In the third quarter of 2013, we adopted Financial Accounting Standards Board ASU No. 2011-08 (now codified in ASC 350-20-35), which provided new guidance on testing goodwill for impairment. The new guidance allows an entity to first assess qualitative factors to determine whether it is necessary to perform the two-step quantitative goodwill impairment test. An entity is no longer required to calculate the fair value of a reporting unit unless the entity determines, based on a qualitative assessment considering the totality of relevant events and circumstances, that it is more likely than not that the fair value of the reporting unit is less than its carrying amount. See Note 5. 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Depreciation expense was $3.2 million in 2013 and $3.5 million in 2014 and 2015.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Employee benefit plans. We maintain various defined contribution plans in which we make contributions based on matching or other formulas. Defined contribution plan expense approximated $2.0 million in 2013, $2.3 million in 2014 and $2.4 million in 2015. Self-insurance. We are partially self-insured for workers’ compensation and certain employee health benefits and self-insured for most environmental issues. We purchase coverage in order to limit our exposure to any significant levels of workers’ compensation or employee health benefit claims. We accrue self-insured losses based upon estimates of the aggregate liability for uninsured claims incurred using certain actuarial assumptions followed in the insurance industry and our own historical claims experience. Income taxes . We, and our parent NL, are members of the Contran Tax Group. We have been and currently are a part of the consolidated tax returns filed by Contran for U.S. federal purposes as well as for certain U.S. state jurisdictions. As a member of the Contran Tax Group, we are jointly and severally liable for the federal income tax liability of Contran and the other companies included in the Contran Tax Group for all periods in which we are included in the Contran Tax Group. See Note 10.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14.1 million in 2013, $4.4 million in 2014 and $4.7 million in 2015.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7 and 12. We record a reserve for uncertain tax positions for tax positions where we believe it is more-likely-than-not our position will not prevail with the applicable tax authorities. Our reserve for uncertain tax positions was nil in each of 2014 and 2015. Earnings per share . Basic earnings per share of common stock is computed using the weighted average number of common shares actually outstanding during each period. Diluted earnings per share of common stock includes the impact of outstanding dilutive stock options. There were no outstanding stock options during 2013, 2014 or 2015. </t>
  </si>
  <si>
    <t>Business and Geographic Segments</t>
  </si>
  <si>
    <t>Segment Reporting [Abstract]</t>
  </si>
  <si>
    <t xml:space="preserve">Note 2 – Our operating segments are defined as components of our continuing operations about which separate financial information is available that is regularly evaluated by our chief operating decision maker in determining how to allocate resources and in assessing performance. At December 31, 2015, we had two operating segments – Security Products and Marine Components. The Security Products segment, with a facility in South Carolina and a facility shared with Marine Components in Illinois, manufactures locking mechanisms and other security products for sale to the transportation, postal, office and institutional furniture, cabinetry, tool storage, healthcare and other industries. Our Marine Components segment, with a facility in Wisconsin and a facility shared with Security Products in Illinois, manufactures and distributes stainless steel exhaust systems, gauges and throttle controls primarily for recreational boats. The chief operating decision maker evaluates segment performance based on segment operating income, which is defined as income before income taxes and interest expense, exclusive of certain general corporate income and expense items (primarily interest income) and certain non-recurring items (such as gains or losses on the disposition of business units and other long-lived assets outside the ordinary course of business). The accounting policies of the reportable operating segments are the same as those described in Note 1. Capital expenditures include additions to property and equipment, but exclude amounts attributable to business combinations. Segment assets are comprised of all assets attributable to the reportable segments. Corporate assets are not attributable to the operating segments and consist primarily of cash and cash equivalents. For geographic information, the point of origin (place of manufacture) for all net sales is the U.S., the point of destination for net sales is based on the location of the customer, and property and equipment are attributable to their physical location. Intersegment sales are not material.
Years ended December 31,
2013
2014
2015
(In thousands)
Net sales:
Security Products
$
81,510
$
91,470
$
95,614
Marine Components
10,535
12,376
13,380
Total
$
92,045
$
103,846
$
108,994
Operating income (loss):
Security Products
$
16,142
$
18,740
$
18,585
Marine Components
(148
)
705
1,433
Corporate
(6,666
)
(5,838
)
(6,047
)
Total operating income
9,328
13,607
13,971
Other non-operating income, net
40
66
50
Interest expense
(127
)
-
-
Income before income taxes
$
9,241
$
13,673
$
14,021
Years ended December 31,
2013
2014
2015
(In thousands)
Depreciation and amortization:
Security Products
$
2,460
$
2,771
$
2,831
Marine Components
741
732
695
Corporate
69
30
10
Total
$
3,270
$
3,533
$
3,536
Capital expenditures:
Security Products
$
3,171
$
2,571
$
3,805
Marine Components
310
250
408
Corporate
20
4
5
Total
$
3,501
$
2,825
$
4,218
Net sales point of destination:
United States
$
87,307
$
98,994
$
103,737
Canada
2,195
1,927
2,352
Mexico
1,129
1,124
1,334
Other
1,414
1,801
1,571
Total
$
92,045
$
103,846
$
108,994
Years ended December 31,
2013
2014
2015
(In thousands)
Total assets:
Security Products
$
68,110
$
70,244
$
72,561
Marine Components
9,782
9,951
12,761
Corporate and eliminations
41,293
48,896
49,470
Total
$
119,185
$
129,091
$
134,792
Net property and equipment for 2013, 2014 and 2015 is entirely located in the United States. </t>
  </si>
  <si>
    <t>Accounts Receivable, Net</t>
  </si>
  <si>
    <t>Receivables [Abstract]</t>
  </si>
  <si>
    <t>Note 3 –
December 31,
2014
2015
(In thousands)
Account receivable, net:
Security Products
$
7,912
$
7,995
Marine Components
913
852
Allowance for doubtful accounts
(78
)
(87
)
Total accounts receivable, net
$
8,747
$
8,760</t>
  </si>
  <si>
    <t>Inventory Disclosure [Abstract]</t>
  </si>
  <si>
    <t>Note 4 –
December 31,
2014
2015
(In thousands)
Raw materials:
Security Products
$
2,805
$
2,426
Marine Components
588
381
Total raw materials
3,393
2,807
Work-in-process:
Security Products
8,889
7,732
Marine Components
1,382
1,614
Total work-in-process
10,271
9,346
Finished goods:
Security Products
2,331
2,041
Marine Components
868
904
Total finished goods
3,199
2,945
Total inventories, net
$
16,863
$
15,098</t>
  </si>
  <si>
    <t>Goodwill And Intangible Assets Disclosure [Abstract]</t>
  </si>
  <si>
    <t xml:space="preserve">Note 5 – We have assigned goodwill to each of our reporting units Goodwill In 2013, 2014 and 2015, goodwill for all applicable reporting units was tested for impairment only in the third quarter of each year in connection with our annual testing date. No impairment was indicated as part of our annual reviews of goodwill. Prior to 2013, we recorded a $9.9 million goodwill impairment in our Marine Components segment. Our gross goodwill at December 31, 2015 is $33.6 million. Our current net goodwill balance of $23.7 million was generated from acquisitions relating to Security Products prior to 2001. There have been no changes in the carrying amount of goodwill related to our operations during the past three years. </t>
  </si>
  <si>
    <t>Accounts Payable and Accrued Liabilities</t>
  </si>
  <si>
    <t>Payables And Accruals [Abstract]</t>
  </si>
  <si>
    <t>Note 6 –
December 31,
2014
2015
(In thousands)
Accounts payable
$
3,850
$
2,671
Accrued liabilities:
Employee benefits
7,388
7,652
Customer tooling
407
320
Taxes other than on income
266
253
Professional
231
75
Insurance
217
244
Other
437
403
Total
$
12,796
$
11,618</t>
  </si>
  <si>
    <t>Income Taxes</t>
  </si>
  <si>
    <t>Income Tax Disclosure [Abstract]</t>
  </si>
  <si>
    <t xml:space="preserve">Note 7 – The provision for income taxes and the difference between such provision for income taxes and the amount that would be expected using the U.S. federal statutory income tax rate of 35% are presented below. All of our pre-tax income relates to operations in the United States.
Years ended December 31,
2013
2014
2015
(In thousands)
Provision for income taxes:
Currently payable
$
2,310
$
4,544
$
4,778
Deferred income tax expense
916
468
125
Total
$
3,226
$
5,012
$
4,903
Expected tax expense, at the U.S. federal statutory income tax rate of 35%
$
3,234
$
4,787
$
4,908
State income taxes
317
604
387
Domestic production activities deduction
(200
)
(378
)
(415
)
Valuation allowance
(102
)
(24
)
-
Other, net
(23
)
23
23
Total
$
3,226
$
5,012
$
4,903
The components of the net deferred tax liability are summarized below.
December 31,
2014
2015
(In thousands)
Tax effect of temporary differences related to:
Inventories
$
835
$
538
Property and equipment
(4,706
)
(4,650
)
Accrued liabilities and other deductible differences
46
45
Accrued employee benefits
1,577
1,695
Other deductible differences
4
4
Goodwill
(2,625
)
(2,625
)
Other taxable differences
(7
)
(8
)
Total deferred tax liability
$
(4,876
)
$
(5,001
)
We previously had certain U.S. state net operating loss carryforwards, the benefit of which we had not recognized under the more-likely-than-not recognition criteria. We utilized a portion of such state net operating loss carryforward in 2013, and all of the remaining carryforward in 2014. Our provision for income taxes includes a benefit of $102,000 in 2013 and $24,000 in 2014 related to changes in deferred tax asset valuation allowance associated with such carryforwards. We file income tax returns in U.S. federal and various state and local jurisdictions. Our income tax returns prior to 2012 are generally considered closed to examination by applicable tax authorities. </t>
  </si>
  <si>
    <t>Stockholders' Equity</t>
  </si>
  <si>
    <t>Equity [Abstract]</t>
  </si>
  <si>
    <t xml:space="preserve">Note 8 –
Shares of common stock
Class A
Class B
Issued and
Issued and
Balance at December 31, 2012
2,392,107
10,000,000
Issued
5,000
-
Balance at December 31, 2013
2,397,107
10,000,000
Issued
7,000
-
Balance at December 31, 2014
2,404,107
10,000,000
Issued
7,000
-
Balance at December 31, 2015
2,411,107
10,000,000
Class A and Class B common stock. The shares of Class A common stock and Class B common stock are identical in all respects, except for certain voting rights and certain conversion rights in respect of the shares of the Class B common stock. Holders of Class A common stock are entitled to one vote per share. NL, which holds all of the outstanding shares of Class B common stock, is entitled to one vote per share in all matters except for election of directors, for which NL is entitled to ten votes per share. Holders of all classes of common stock entitled to vote will vote together as a single class on all matters presented to the stockholders for their vote or approval, except as otherwise required by applicable law. Each share of Class A common stock and Class B common stock have an equal and ratable right to receive dividends to be paid from our assets when and if declared by the board of directors. In the event of the dissolution, liquidation or winding up of our operations, the holders of Class A common stock and Class B common stock will be entitled to share equally and ratably in the assets available for distribution after payments are made to our creditors and to the holders of any of our preferred stock that may be outstanding at the time. Shares of the Class A common stock have no conversion rights. Under certain conditions, shares of Class B common stock will convert, on a share-for-share basis, into shares of Class A common stock. Share repurchases and cancellations. Prior to 2013, our board of directors authorized various repurchases of shares of our Class A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ill generally use cash on hand to acquire the shares. Repurchased shares will be added to our treasury and cancelled. We made no treasury purchases during 2013, 2014 or 2015 and at December 31, 2015, approximately 678,000 shares were available for purchase under these authorizations. Incentive compensation plan. We have a share based incentive compensation plan pursuant to which an aggregate of up to 200,000 shares of our common stock can be awarded to members of our board of directors. All of the Class A common shares we issued in 2013, 2014 and 2015 were issued under this plan. At December 31, 2015, 181,000 shares were available for award under this plan. Dividends. In May 2013, our board of directors reduced our regular quarterly dividend from $0.125 per share to $.05 per share, effective with our second quarter 2013 dividend. Declaration and payment of future dividends and the amount thereof, if any, is discretionary and dependent upon our results of operations, financial condition, cash requirements for our businesses, contractual requirements and restrictions and other factors deemed relevant by our board of directors. </t>
  </si>
  <si>
    <t>Related Party Transactions</t>
  </si>
  <si>
    <t>Related Party Transactions [Abstract]</t>
  </si>
  <si>
    <t>Note 9 – We may be deemed to be controlled by Ms. Lisa Simmons and Ms. Serena Connelly. See Note 1. Corporations that may be deemed to be controlled by or affiliated with these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that resulted in the acquisition by one related party of a publicly-held minority equity interest in another related party.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While certain of these loans may be of a lesser credit quality than cash equivalent instruments otherwise available to us, we believe we have evaluated the credit risks in the terms of the applicable loans. In this regard, in February 2010 we entered into an unsecured revolving demand promissory note with NL in which, as amended, we agreed to loan NL up to $40 million. As amended, our loans to NL bore interest at the prime rate less .75%, payable quarterly. The principal amount we lent to NL at any time was at our discretion and we made no loans to NL at any time since prior to 2013. In June 2015, we terminated such loan facility with NL. Prior to 2013, we issued a promissory note payable to TIMET Finance Management Company, a former affiliate, which bore interest at LIBOR plus 1% (payable quarterly) and provided for quarterly principal repayments of $250,000 with the balance due at maturity in September 2014. The promissory note was prepayable at any time at our option, without penalty, and we prepaid all remaining outstanding principal and interest under this promissory note in July 2013. Repayments of principal under this promissory note were $18.5 million in 2013 (including the amount paid upon final payment). We recognized interest expense of $127,000 in 2013 on this promissory note. Under the terms of an Intercorporate Service Agreement (“ISA”) with Contran, employees of Contran perform certain management, tax planning, financial, legal and administrative services for us on a fee basis. Such fees are based upon estimates of time devoted to our affairs by individual Contran employees and the compensation of such persons. Because of the larg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Fees pursuant to these agreements aggregated $3.9 million in 2013 and $3.0 million in 2014 and 2015. This agreement is renewed annually, and we expect to pay $3.1 million under the ISA during 2016. Contran and certain of its subsidiaries and affiliates, including us, purchase certain of their insurance policies as a group, with the costs of the jointly-owned policies being apportioned among the participating companies. Tall Pines Insurance Company (“Tall Pines”) and EWI RE, Inc. (“EWI”), each subsidiaries of Valhi, provide for or broker certain insurance policies for Contran and certain of its subsidiaries and affiliates, including us. Tall Pines purchases reinsurance from third-party insurance carriers with an A.M. Best Company rating of generally at least A-(Excellent) for substantially all of the risks it underwrites. Consistent with insurance industry practices, Tall Pines and EWI receive commissions from the insurance and reinsurance underwriters and/or assess fees for the policies that they provide or broker. The aggregate premiums we paid to Tall Pines and EWI were approximately $1.0 million in 2013, $1.1 million in 2014 and $1.6 million in 2015. These amounts principally represent payments for insurance premiums, which include premiums or fees paid to Tall Pines or fees paid to EWI.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at these relationships with Tall Pines and EWI will continue in 2016. With respect to certain of such jointly-owned insurance policies, it is possible that unusually large losses incurred by one or more insureds during a given policy period could leave the other participating companies without adequate coverage under that policy for the balance of the policy period. As a result, Contran and certain of its subsidiaries and affiliates, including us, have entered into a loss sharing agreement under which any uninsured loss is shared by those entities who have submitted claims under the relevant policy. We believe the benefits in the form of reduced premiums and broader coverage associated with the group coverage for such policies justifies the risk associated with the potential for any uninsured loss.</t>
  </si>
  <si>
    <t>Commitments and Contingencies</t>
  </si>
  <si>
    <t>Commitments And Contingencies Disclosure [Abstract]</t>
  </si>
  <si>
    <t xml:space="preserve">Note 10 – Legal proceedings . We are involved, from time to time, in various contractual, product liability, patent (or intellectual property), employment and other claims and disputes incidental to our business. We currently believe the disposition of all claims and disputes, individually or in the aggregate, should not have a material long-term adverse effect on our consolidated financial condition, results of operations or liquidity. Environmental matters and litigation . Our operations are governed by various federal, state and local environmental laws and regulations. Our policy is to comply with environmental laws and regulations at all of our facilities and to continually strive to improve environmental performance in association with applicable industry initiatives. We believe that our operations are in substantial compliance with applicable requirements of environmental laws. From time to time, we may be subject to environmental regulatory enforcement under various statutes, resolution of which typically involves the establishment of compliance programs. Income taxes. From time to time, we undergo examinations of our income tax returns, and tax authorities have or may propose tax deficiencies. We believe that we have adequately provided accruals for additional income taxes and related interest expense which may ultimately result from such examinations and we believe that the ultimate disposition of all such examinations should not have a material adverse effect on our consolidated financial position, results of operations or liquidity. We are a party to a tax sharing agreement with Contran and NL providing for the allocation of tax liabilities and tax payments as described in Note 1. Under applicable law, we, as well as every other member of the Contran Tax Group, are each jointly and severally liable for the aggregate federal income tax liability of Contran and the other companies included in the Contran Tax Group for all periods in which we are included in the Contran Tax Group. NL has agreed, however, to indemnify us for any liability for income taxes of the Contran Tax Group in excess of our tax liability in accordance with the tax sharing agreement. Concentration of credit risk . Our products are sold primarily in North America to original equipment manufacturers. Our ten largest customers accounted for approximately 42% of sales in 2013, 47% in 2014, and 48% in 2015. United States Postal Service, a customer of the Security Products segment, accounted for 13% of total sales in 2014 and 2015. Harley Davidson, also a customer of the Security Products segment, accounted for approximately 12%, in 2013, 2014 and 2015. Rent expense was not significant in 2013, 2014 or 2015 and at December 31, 2015, future minimum rentals under noncancellable operating leases are also not significant. </t>
  </si>
  <si>
    <t>Financial Instruments</t>
  </si>
  <si>
    <t>Fair Value Disclosures [Abstract]</t>
  </si>
  <si>
    <t xml:space="preserve">Note 11 – The following table presents the financial instruments that are not carried at fair value but which require fair value disclosure:
December 31,
December 31,
2014
2015
Carrying
Fair
Carrying
Fair
amount
value
amount
value
Cash and cash equivalents
$
45,570
$
45,570
$
52,347
$
52,347
Accounts receivable, net
8,747
8,747
8,760
8,760
Accounts payable
3,850
3,850
2,671
2,671
Due to their near-term maturities, the carrying amounts of accounts receivable and accounts payable are considered equivalent to fair value. </t>
  </si>
  <si>
    <t>Recent Accounting Pronouncements</t>
  </si>
  <si>
    <t>New Accounting Pronouncements And Changes In Accounting Principles [Abstract]</t>
  </si>
  <si>
    <t>Note 12 – Adopted In November 2015, the FASB issued ASU 2015-17, Income Taxes (Topic 740): Balance Sheet Classification of Deferred Taxes Pending Adoption In May 2014, the Financial Accounting Standards Board (“FASB”) issued Accounting Standards Update (“ASU”) No. 2014-09, Revenue from Contracts with Customers (Topic 606)</t>
  </si>
  <si>
    <t>Quarterly Results of Operations (Unaudited)</t>
  </si>
  <si>
    <t>Quarterly Financial Information Disclosure [Abstract]</t>
  </si>
  <si>
    <t xml:space="preserve">Note 13 –
Quarter ended
March 31
June 30
Sept. 30
Dec. 31
(In millions, except per share amounts)
2014:
Net sales
$
25.8
$
26.8
$
26.5
$
24.7
Gross profit
7.7
8.6
8.1
7.8
Operating income
3.3
3.9
3.4
3.0
Net income
2.1
2.6
2.2
1.7
Basic and diluted earnings per share
$
.17
$
.21
$
.18
$
.14
2015:
Net sales
$
27.9
$
28.9
$
26.5
$
25.7
Gross profit
8.6
9.2
8.1
7.5
Operating income
3.7
4.3
3.4
2.6
Net income
2.4
2.8
2.2
1.7
Basic and diluted earnings per share
$
.19
$
.23
$
.18
$
.13
The sum of the quarterly per share amounts may not equal the annual per share amounts due to relative changes in the weighted-average number of shares used in the per share computations. </t>
  </si>
  <si>
    <t>Summary of Significant Accounting Policies (Policies)</t>
  </si>
  <si>
    <t>Organization</t>
  </si>
  <si>
    <t xml:space="preserve">Organization. We (NYSE MKT: CIX) are 87% owned by NL Industries, Inc. (NYSE: NL) at December 31, 2015. We manufacture and sell component products (security products and recreational marine components). At December 31, 2015, Valhi, Inc. (NYSE: VHI) owns 83% of NL’s outstanding common stock and a wholly-owned subsidiary of Contran Corporation owns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Unless otherwise indicated, references in this report to “we,” “us,” or “our” refer to CompX International Inc. and its subsidiaries, taken as a whole. </t>
  </si>
  <si>
    <t>Management Estimates</t>
  </si>
  <si>
    <t>Management estimates.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each balance sheet date and the reported amounts of our revenues and expenses during each reporting period. Actual results may differ significantly from previously estimated amounts under different assumptions or conditions.</t>
  </si>
  <si>
    <t>Principles of Consolidation</t>
  </si>
  <si>
    <t xml:space="preserve">Principles of consolidation . Our consolidated financial statements include the accounts of CompX International Inc. and our wholly-owned subsidiaries. We eliminate all material intercompany accounts and balances. </t>
  </si>
  <si>
    <t>Fiscal Year</t>
  </si>
  <si>
    <t xml:space="preserve">Fiscal year. Our fiscal year end is always the Sunday closest to December 31, and our operations are reported on a 52 or 53-week fiscal year. Each of the years ended December 31, 2013 and 2014 consisted of 52 weeks. The year ended December 31, 2015 consisted of 53 weeks. For presentation purposes, annual and quarterly information in the consolidated financial statements and accompanying notes are presented as ended on March 31, June 30, September 30 and December 31, as applicable. </t>
  </si>
  <si>
    <t>Cash and Cash Equivalents</t>
  </si>
  <si>
    <t xml:space="preserve">Cash and cash equivalents . We classify as cash and cash equivalents, bank time deposits and government and commercial notes and bills with original maturities of three months or less. </t>
  </si>
  <si>
    <t>Net Sales</t>
  </si>
  <si>
    <t xml:space="preserve">Net sales . We record sales when products are shipped and title and other risks and rewards of ownership have passed to the customer. Amounts charged to customers for shipping and handling are not material. Sales are stated net of price, early payment and distributor discounts and volume rebates. We report any tax assessed by a governmental authority that we collect from our customers that is both imposed on and concurrent with our revenue producing activities (such as sales and use taxes) on a net basis (meaning we do not recognize these taxes either in our revenues or in our costs and expenses). </t>
  </si>
  <si>
    <t>Accounts Receivable</t>
  </si>
  <si>
    <t xml:space="preserve">Accounts receivable. We provide an allowance for doubtful accounts for known and estimated potential losses rising from our sales to customers based on a periodic review of these accounts. </t>
  </si>
  <si>
    <t>Inventories and Cost of Sales</t>
  </si>
  <si>
    <t xml:space="preserve">Inventories and cost of sales . We state inventories at the lower of cost or market,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and depreciation, shipping and handling, and salaries and benefits associated with our manufacturing process. We allocate fixed manufacturing overhead cost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t>
  </si>
  <si>
    <t>Selling, General and Administrative Expenses; Advertising Costs</t>
  </si>
  <si>
    <t xml:space="preserve">Selling, general and administrative expenses; advertising costs. Selling, general and administrative expenses include costs related to marketing, sales, distribution, research and development and administrative functions such as accounting, treasury and finance, and includes costs for salaries and benefits, travel and entertainment, promotional materials and professional fees. We expense advertising and research and development costs as incurred. Advertising costs were not significant in 2013, 2014 or 2015. </t>
  </si>
  <si>
    <t xml:space="preserve">Goodwill. Goodwill represents the excess of cost over fair value of individual net assets acquired in business combinations. Goodwill is not subject to periodic amortization. We e valuate goodwill for impairment annually or when circumstances indicate the carrying value may not be recoverable. In the third quarter of 2013, we adopted Financial Accounting Standards Board ASU No. 2011-08 (now codified in ASC 350-20-35), which provided new guidance on testing goodwill for impairment. The new guidance allows an entity to first assess qualitative factors to determine whether it is necessary to perform the two-step quantitative goodwill impairment test. An entity is no longer required to calculate the fair value of a reporting unit unless the entity determines, based on a qualitative assessment considering the totality of relevant events and circumstances, that it is more likely than not that the fair value of the reporting unit is less than its carrying amount. See Note 5. </t>
  </si>
  <si>
    <t>Property and Equipment; Depreciation Expense</t>
  </si>
  <si>
    <t xml:space="preserve">Property and equipment; depreciation expense . We state property and equipment, including purchased computer software for internal use, at cost. We compute depreciation of property and equipment for financial reporting purposes principally by the straight-line method over the estimated useful lives of 15 to 40 years for buildings and 3 to 20 years for equipment and software. We use accelerated depreciation methods for income tax purposes, as permitted. Depreciation expense was $3.2 million in 2013 and $3.5 million in 2014 and 2015. Upon sale or retirement of an asset, the related cost and accumulated depreciation are removed from the accounts and any gain or loss is recognized in income currently. Expenditures for maintenance, repairs and minor renewals are expensed; expenditures for major improvements are capitalized. We perform impairment tests when events or changes in circumstances indicate the carrying value may not be recoverable. We consider all relevant factors. We perform the impairment test by comparing the estimated future undiscounted cash flows associated with the asset to the asset’s net carrying value to determine if impairment exists. </t>
  </si>
  <si>
    <t>Employee Benefit Plans</t>
  </si>
  <si>
    <t xml:space="preserve">Employee benefit plans. We maintain various defined contribution plans in which we make contributions based on matching or other formulas. Defined contribution plan expense approximated $2.0 million in 2013, $2.3 million in 2014 and $2.4 million in 2015. </t>
  </si>
  <si>
    <t>Self-Insurance</t>
  </si>
  <si>
    <t xml:space="preserve">Self-insurance. We are partially self-insured for workers’ compensation and certain employee health benefits and self-insured for most environmental issues. We purchase coverage in order to limit our exposure to any significant levels of workers’ compensation or employee health benefit claims. We accrue self-insured losses based upon estimates of the aggregate liability for uninsured claims incurred using certain actuarial assumptions followed in the insurance industry and our own historical claims experience. </t>
  </si>
  <si>
    <t xml:space="preserve">Income taxes . We, and our parent NL, are members of the Contran Tax Group. We have been and currently are a part of the consolidated tax returns filed by Contran for U.S. federal purposes as well as for certain U.S. state jurisdictions. As a member of the Contran Tax Group, we are jointly and severally liable for the federal income tax liability of Contran and the other companies included in the Contran Tax Group for all periods in which we are included in the Contran Tax Group. See Note 10. As a member of the Contran Tax Group, we are a party to a tax sharing agreement which provides that we compute our provision for U.S. income taxes on a separate-company basis. Pursuant to the tax sharing agreement, we make payments to or receive payments from NL in amounts we would have paid to or received from the U.S. Internal Revenue Service or the applicable state tax authority had we not been a member of the Contran Tax Group. The separate company provisions and payments are computed using the tax elections made by Contran. We made net cash payments for income taxes to NL of $14.1 million in 2013, $4.4 million in 2014 and $4.7 million in 2015. Deferred income tax assets and liabilities are recognized for the expected future tax consequences of temporary differences between the income tax and financial reporting carrying amounts of assets and liabilit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deferred tax assets which we believe do not meet the more-likely-than-not recognition criteria. See Notes 7 and 12. We record a reserve for uncertain tax positions for tax positions where we believe it is more-likely-than-not our position will not prevail with the applicable tax authorities. Our reserve for uncertain tax positions was nil in each of 2014 and 2015. </t>
  </si>
  <si>
    <t>Earnings Per Share</t>
  </si>
  <si>
    <t xml:space="preserve">Earnings per share . Basic earnings per share of common stock is computed using the weighted average number of common shares actually outstanding during each period. Diluted earnings per share of common stock includes the impact of outstanding dilutive stock options. There were no outstanding stock options during 2013, 2014 or 2015. </t>
  </si>
  <si>
    <t>Business and Geographic Segments (Tables)</t>
  </si>
  <si>
    <t>Schedule of Business Segment Information</t>
  </si>
  <si>
    <t>Years ended December 31,
2013
2014
2015
(In thousands)
Net sales:
Security Products
$
81,510
$
91,470
$
95,614
Marine Components
10,535
12,376
13,380
Total
$
92,045
$
103,846
$
108,994
Operating income (loss):
Security Products
$
16,142
$
18,740
$
18,585
Marine Components
(148
)
705
1,433
Corporate
(6,666
)
(5,838
)
(6,047
)
Total operating income
9,328
13,607
13,971
Other non-operating income, net
40
66
50
Interest expense
(127
)
-
-
Income before income taxes
$
9,241
$
13,673
$
14,021
Years ended December 31,
2013
2014
2015
(In thousands)
Depreciation and amortization:
Security Products
$
2,460
$
2,771
$
2,831
Marine Components
741
732
695
Corporate
69
30
10
Total
$
3,270
$
3,533
$
3,536
Capital expenditures:
Security Products
$
3,171
$
2,571
$
3,805
Marine Components
310
250
408
Corporate
20
4
5
Total
$
3,501
$
2,825
$
4,218</t>
  </si>
  <si>
    <t>Business Segment Information by Geographical Areas</t>
  </si>
  <si>
    <t xml:space="preserve">Net sales point of destination:
United States
$
87,307
$
98,994
$
103,737
Canada
2,195
1,927
2,352
Mexico
1,129
1,124
1,334
Other
1,414
1,801
1,571
Total
$
92,045
$
103,846
$
108,994
Years ended December 31,
2013
2014
2015
(In thousands)
Total assets:
Security Products
$
68,110
$
70,244
$
72,561
Marine Components
9,782
9,951
12,761
Corporate and eliminations
41,293
48,896
49,470
Total
$
119,185
$
129,091
$
134,792
Net property and equipment for 2013, 2014 and 2015 is entirely located in the United States. </t>
  </si>
  <si>
    <t>Accounts Receivable, Net (Tables)</t>
  </si>
  <si>
    <t>Schedule of Accounts Receivable, Net</t>
  </si>
  <si>
    <t>December 31,
2014
2015
(In thousands)
Account receivable, net:
Security Products
$
7,912
$
7,995
Marine Components
913
852
Allowance for doubtful accounts
(78
)
(87
)
Total accounts receivable, net
$
8,747
$
8,760</t>
  </si>
  <si>
    <t>Inventories (Tables)</t>
  </si>
  <si>
    <t>December 31,
2014
2015
(In thousands)
Raw materials:
Security Products
$
2,805
$
2,426
Marine Components
588
381
Total raw materials
3,393
2,807
Work-in-process:
Security Products
8,889
7,732
Marine Components
1,382
1,614
Total work-in-process
10,271
9,346
Finished goods:
Security Products
2,331
2,041
Marine Components
868
904
Total finished goods
3,199
2,945
Total inventories, net
$
16,863
$
15,098</t>
  </si>
  <si>
    <t>Accounts Payable and Accrued Liabilities (Tables)</t>
  </si>
  <si>
    <t>December 31,
2014
2015
(In thousands)
Accounts payable
$
3,850
$
2,671
Accrued liabilities:
Employee benefits
7,388
7,652
Customer tooling
407
320
Taxes other than on income
266
253
Professional
231
75
Insurance
217
244
Other
437
403
Total
$
12,796
$
11,618</t>
  </si>
  <si>
    <t>Income Taxes (Tables)</t>
  </si>
  <si>
    <t>Components of Pre-tax Income and Provision for Income Taxes</t>
  </si>
  <si>
    <t>The provision for income taxes and the difference between such provision for income taxes and the amount that would be expected using the U.S. federal statutory income tax rate of 35% are presented below. All of our pre-tax income relates to operations in the United States.
Years ended December 31,
2013
2014
2015
(In thousands)
Provision for income taxes:
Currently payable
$
2,310
$
4,544
$
4,778
Deferred income tax expense
916
468
125
Total
$
3,226
$
5,012
$
4,903
Expected tax expense, at the U.S. federal statutory income tax rate of 35%
$
3,234
$
4,787
$
4,908
State income taxes
317
604
387
Domestic production activities deduction
(200
)
(378
)
(415
)
Valuation allowance
(102
)
(24
)
-
Other, net
(23
)
23
23
Total
$
3,226
$
5,012
$
4,903</t>
  </si>
  <si>
    <t>Components of Net Deferred Tax Liability</t>
  </si>
  <si>
    <t>The components of the net deferred tax liability are summarized below.
December 31,
2014
2015
(In thousands)
Tax effect of temporary differences related to:
Inventories
$
835
$
538
Property and equipment
(4,706
)
(4,650
)
Accrued liabilities and other deductible differences
46
45
Accrued employee benefits
1,577
1,695
Other deductible differences
4
4
Goodwill
(2,625
)
(2,625
)
Other taxable differences
(7
)
(8
)
Total deferred tax liability
$
(4,876
)
$
(5,001
)</t>
  </si>
  <si>
    <t>Stockholders' Equity (Tables)</t>
  </si>
  <si>
    <t>Summary of Stockholders' Equity</t>
  </si>
  <si>
    <t>Shares of common stock
Class A
Class B
Issued and
Issued and
Balance at December 31, 2012
2,392,107
10,000,000
Issued
5,000
-
Balance at December 31, 2013
2,397,107
10,000,000
Issued
7,000
-
Balance at December 31, 2014
2,404,107
10,000,000
Issued
7,000
-
Balance at December 31, 2015
2,411,107
10,000,000</t>
  </si>
  <si>
    <t>Financial Instruments (Tables)</t>
  </si>
  <si>
    <t>Carrying Value and Estimated Fair Value of Financial Instruments</t>
  </si>
  <si>
    <t>The following table presents the financial instruments that are not carried at fair value but which require fair value disclosure:
December 31,
December 31,
2014
2015
Carrying
Fair
Carrying
Fair
amount
value
amount
value
Cash and cash equivalents
$
45,570
$
45,570
$
52,347
$
52,347
Accounts receivable, net
8,747
8,747
8,760
8,760
Accounts payable
3,850
3,850
2,671
2,671</t>
  </si>
  <si>
    <t>Quarterly Results of Operations (Unaudited) (Tables)</t>
  </si>
  <si>
    <t>Quarterly Results of Operations</t>
  </si>
  <si>
    <t>Quarter ended
March 31
June 30
Sept. 30
Dec. 31
(In millions, except per share amounts)
2014:
Net sales
$
25.8
$
26.8
$
26.5
$
24.7
Gross profit
7.7
8.6
8.1
7.8
Operating income
3.3
3.9
3.4
3.0
Net income
2.1
2.6
2.2
1.7
Basic and diluted earnings per share
$
.17
$
.21
$
.18
$
.14
2015:
Net sales
$
27.9
$
28.9
$
26.5
$
25.7
Gross profit
8.6
9.2
8.1
7.5
Operating income
3.7
4.3
3.4
2.6
Net income
2.4
2.8
2.2
1.7
Basic and diluted earnings per share
$
.19
$
.23
$
.18
$
.13</t>
  </si>
  <si>
    <t>Summary of Significant Accounting Policies - Additional Information (Detail) - USD ($) $ in Millions</t>
  </si>
  <si>
    <t>Schedule Of Significant Accounting Policies [Line Items]</t>
  </si>
  <si>
    <t>Depreciation</t>
  </si>
  <si>
    <t>Defined Contribution Plan, Cost Recognized</t>
  </si>
  <si>
    <t>Income tax payments to NL</t>
  </si>
  <si>
    <t>Stock options outstanding</t>
  </si>
  <si>
    <t>Minimum | Building</t>
  </si>
  <si>
    <t>Property and equipment, estimated useful lives</t>
  </si>
  <si>
    <t>15 years</t>
  </si>
  <si>
    <t>Minimum | Equipment and software</t>
  </si>
  <si>
    <t>3 years</t>
  </si>
  <si>
    <t>Maximum | Building</t>
  </si>
  <si>
    <t>40 years</t>
  </si>
  <si>
    <t>Maximum | Equipment and software</t>
  </si>
  <si>
    <t>20 years</t>
  </si>
  <si>
    <t>NL Industries</t>
  </si>
  <si>
    <t>Percentage of ownership held by parent company</t>
  </si>
  <si>
    <t>87.00%</t>
  </si>
  <si>
    <t>NL Industries | Valhi Inc</t>
  </si>
  <si>
    <t>83.00%</t>
  </si>
  <si>
    <t>Contran Corporation | Valhi Inc</t>
  </si>
  <si>
    <t>93.00%</t>
  </si>
  <si>
    <t>Business and Geographic Segments - Additional Information (Detail)</t>
  </si>
  <si>
    <t>Dec. 31, 2015Segment</t>
  </si>
  <si>
    <t>Number of operating segments</t>
  </si>
  <si>
    <t>Business and Geographic Segments - Schedule of Business Segment Information (Detail) - USD ($) $ in Thousands</t>
  </si>
  <si>
    <t>3 Months Ended</t>
  </si>
  <si>
    <t>Sep. 30, 2015</t>
  </si>
  <si>
    <t>Mar. 31, 2015</t>
  </si>
  <si>
    <t>Sep. 30, 2014</t>
  </si>
  <si>
    <t>Jun. 30, 2014</t>
  </si>
  <si>
    <t>Mar. 31, 2014</t>
  </si>
  <si>
    <t>Net sales:</t>
  </si>
  <si>
    <t>Total net sales</t>
  </si>
  <si>
    <t>Operating income (loss):</t>
  </si>
  <si>
    <t>Total operating income</t>
  </si>
  <si>
    <t>Total capital expenditure</t>
  </si>
  <si>
    <t>Operating Segments | Security Products</t>
  </si>
  <si>
    <t>Operating Segments | Marine Components</t>
  </si>
  <si>
    <t>Corporate</t>
  </si>
  <si>
    <t>Business and Geographic Segments - Business Segment Information by Geographical Areas (Detail) - USD ($) $ in Thousands</t>
  </si>
  <si>
    <t>Corporate and eliminations</t>
  </si>
  <si>
    <t>Point Of Destination | United States</t>
  </si>
  <si>
    <t>Point Of Destination | Canada</t>
  </si>
  <si>
    <t>Point Of Destination | Mexico</t>
  </si>
  <si>
    <t>Point Of Destination | Other</t>
  </si>
  <si>
    <t>Accounts Receivable, Net - Schedule of Accounts Receivable, Net (Detail) - USD ($) $ in Thousands</t>
  </si>
  <si>
    <t>Accounts Notes And Loans Receivable [Line Items]</t>
  </si>
  <si>
    <t>Allowance for doubtful accounts</t>
  </si>
  <si>
    <t>Total accounts receivable, net</t>
  </si>
  <si>
    <t>Security Products</t>
  </si>
  <si>
    <t>Accounts receivable, gross</t>
  </si>
  <si>
    <t>Marine Components</t>
  </si>
  <si>
    <t>Inventories - Inventories (Detail) - USD ($) $ in Thousands</t>
  </si>
  <si>
    <t>Inventory [Line Items]</t>
  </si>
  <si>
    <t>Total raw materials</t>
  </si>
  <si>
    <t>Total work-in-process</t>
  </si>
  <si>
    <t>Total finished goods</t>
  </si>
  <si>
    <t>Total inventories, net</t>
  </si>
  <si>
    <t>Goodwill - Additional Information (Detail) - USD ($)</t>
  </si>
  <si>
    <t>Sep. 30, 2008</t>
  </si>
  <si>
    <t>Goodwill [Line Items]</t>
  </si>
  <si>
    <t>Goodwill impairment charge</t>
  </si>
  <si>
    <t>Goodwill, gross</t>
  </si>
  <si>
    <t>Accounts Payable and Accrued Liabilities - Accounts Payable and Accrued Liabilities (Detail) - USD ($) $ in Thousands</t>
  </si>
  <si>
    <t>Accounts payable</t>
  </si>
  <si>
    <t>Accrued liabilities:</t>
  </si>
  <si>
    <t>Employee benefits</t>
  </si>
  <si>
    <t>Customer tooling</t>
  </si>
  <si>
    <t>Taxes other than on income</t>
  </si>
  <si>
    <t>Professional</t>
  </si>
  <si>
    <t>Insurance</t>
  </si>
  <si>
    <t>Other</t>
  </si>
  <si>
    <t>Income Taxes - Additional Information (Detail) - USD ($) $ in Thousands</t>
  </si>
  <si>
    <t>U.S. federal statutory income tax rate</t>
  </si>
  <si>
    <t>35.00%</t>
  </si>
  <si>
    <t>Income tax benefit related to changes in deferred tax asset valuation allowances</t>
  </si>
  <si>
    <t>Income Taxes - Components of Pre-tax Income and Provision for Income Taxes (Detail) - USD ($) $ in Thousands</t>
  </si>
  <si>
    <t>Provision for income taxes:</t>
  </si>
  <si>
    <t>Currently payable</t>
  </si>
  <si>
    <t>Deferred income tax expense</t>
  </si>
  <si>
    <t>Expected tax expense, at the U.S. federal statutory income tax rate of 35%</t>
  </si>
  <si>
    <t>State income taxes</t>
  </si>
  <si>
    <t>Domestic production activities deduction</t>
  </si>
  <si>
    <t>Valuation allowance</t>
  </si>
  <si>
    <t>Income Taxes - Components of Pre-tax Income and Provision for Income Taxes (Parenthetical) (Detail)</t>
  </si>
  <si>
    <t>Income Taxes - Components of Net Deferred Tax Liability (Detail) - USD ($) $ in Thousands</t>
  </si>
  <si>
    <t>Property and equipment</t>
  </si>
  <si>
    <t>Accrued liabilities and other deductible differences</t>
  </si>
  <si>
    <t>Accrued employee benefits</t>
  </si>
  <si>
    <t>Other deductible differences</t>
  </si>
  <si>
    <t>Other taxable differences</t>
  </si>
  <si>
    <t>Total deferred tax liability</t>
  </si>
  <si>
    <t>Stockholders' Equity - Summary of Stockholders' Equity (Detail) - shares</t>
  </si>
  <si>
    <t>Class Of Stock [Line Items]</t>
  </si>
  <si>
    <t>Common stock, shares outstanding, beginning balance</t>
  </si>
  <si>
    <t>Issued</t>
  </si>
  <si>
    <t>Common stock, shares outstanding, ending balance</t>
  </si>
  <si>
    <t>Stockholders' Equity - Additional Information (Detail)</t>
  </si>
  <si>
    <t>Jun. 30, 2013$ / shares</t>
  </si>
  <si>
    <t>Mar. 31, 2013$ / shares</t>
  </si>
  <si>
    <t>Dec. 31, 2015Voteshares</t>
  </si>
  <si>
    <t>Dec. 31, 2014shares</t>
  </si>
  <si>
    <t>Dec. 31, 2013shares</t>
  </si>
  <si>
    <t>Share Based Compensation Arrangement By Share Based Payment Award [Line Items]</t>
  </si>
  <si>
    <t>Treasury stock purchases</t>
  </si>
  <si>
    <t>Shares available for purchase</t>
  </si>
  <si>
    <t>Common Stock Dividend declared by directors | $ / shares</t>
  </si>
  <si>
    <t>2013 Director Stock Plan</t>
  </si>
  <si>
    <t>Common stock shares authorized to be issued under the plan</t>
  </si>
  <si>
    <t>Shares available for award</t>
  </si>
  <si>
    <t>Common stock, vote per share | Vote</t>
  </si>
  <si>
    <t>Class B Common Stock | NL Industries</t>
  </si>
  <si>
    <t>Related Party Transactions - Additional Information (Detail) - USD ($)</t>
  </si>
  <si>
    <t>Dec. 31, 2016</t>
  </si>
  <si>
    <t>Dec. 31, 2012</t>
  </si>
  <si>
    <t>Feb. 28, 2010</t>
  </si>
  <si>
    <t>Related Party Transaction [Line Items]</t>
  </si>
  <si>
    <t>Loans outstanding amount</t>
  </si>
  <si>
    <t>Contran Corporation | Intercorporate Services Agreements Fees</t>
  </si>
  <si>
    <t>Related party transaction expense</t>
  </si>
  <si>
    <t>Contran Corporation | Intercorporate Services Agreements Fees | Scenario Forecast</t>
  </si>
  <si>
    <t>Tall Pines Insurance Company And EWI RE Inc</t>
  </si>
  <si>
    <t>Unsecured Revolving Demand Promissory | NL Industries</t>
  </si>
  <si>
    <t>Maximum loan amount</t>
  </si>
  <si>
    <t>Interest rate on loans repayment</t>
  </si>
  <si>
    <t>0.75%</t>
  </si>
  <si>
    <t>Promissory Note Payable | TIMET Finance Management Company</t>
  </si>
  <si>
    <t>Promissory note, Variable rate</t>
  </si>
  <si>
    <t>1.00%</t>
  </si>
  <si>
    <t>Maturity period</t>
  </si>
  <si>
    <t>2014-09</t>
  </si>
  <si>
    <t>Quarterly principal repayments</t>
  </si>
  <si>
    <t>Repayments of principal amount</t>
  </si>
  <si>
    <t>Commitments and Contingencies - Additional Information (Detail) - Customer</t>
  </si>
  <si>
    <t>Concentration Risk [Line Items]</t>
  </si>
  <si>
    <t>Number of customers accounted for sale</t>
  </si>
  <si>
    <t>Customer Concentration Risk | Net Sales | Ten Largest Customers</t>
  </si>
  <si>
    <t>Sales Revenue, percentage</t>
  </si>
  <si>
    <t>48.00%</t>
  </si>
  <si>
    <t>47.00%</t>
  </si>
  <si>
    <t>42.00%</t>
  </si>
  <si>
    <t>Customer Concentration Risk | Net Sales | United States Postal Service | Security Products</t>
  </si>
  <si>
    <t>13.00%</t>
  </si>
  <si>
    <t>Customer Concentration Risk | Net Sales | Harley Davidson Inc | Security Products</t>
  </si>
  <si>
    <t>12.00%</t>
  </si>
  <si>
    <t>Financial Instruments - Carrying Value and Estimated Fair Value of Financial Instruments (Detail) - USD ($) $ in Thousands</t>
  </si>
  <si>
    <t>Cash and cash equivalents, Carrying amount</t>
  </si>
  <si>
    <t>Accounts receivable, net, Carrying amount</t>
  </si>
  <si>
    <t>Accounts payable, Carrying amount</t>
  </si>
  <si>
    <t>Cash and cash equivalents, Fair value</t>
  </si>
  <si>
    <t>Accounts receivable, net, Fair value</t>
  </si>
  <si>
    <t>Accounts payable, Fair value</t>
  </si>
  <si>
    <t>Recent Accounting Pronouncements - Additional Information (Detail) - USD ($)</t>
  </si>
  <si>
    <t>New Accounting Pronouncements Or Change In Accounting Principle [Line Items]</t>
  </si>
  <si>
    <t>Current deferred income tax asset</t>
  </si>
  <si>
    <t>Noncurrent deferred income tax liability</t>
  </si>
  <si>
    <t>Amount Previously Recognized</t>
  </si>
  <si>
    <t>Accounting Standards Update 2015-17 [Member]</t>
  </si>
  <si>
    <t>Quarterly Results of Operations (Unaudited) - Quarterly Results of Operations (Detail) - USD ($) $ / shares in Units, $ in Thousands</t>
  </si>
  <si>
    <t>Basic and diluted earnings per shar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49606</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411107</v>
      </c>
    </row>
    <row r="18" spans="1:4">
      <c t="s" r="A18" s="4">
        <v>30</v>
      </c>
      <c t="n" r="D18" s="7">
        <v>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140</v>
      </c>
    </row>
    <row r="4" spans="1:2">
      <c t="s" r="A4" s="4">
        <v>36</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v>
      </c>
      <c t="s" r="B1" s="2">
        <v>1</v>
      </c>
    </row>
    <row r="2" spans="1:2">
      <c t="s" r="B2" s="2">
        <v>2</v>
      </c>
    </row>
    <row r="3" spans="1:2">
      <c t="s" r="A3" s="3">
        <v>142</v>
      </c>
    </row>
    <row r="4" spans="1:2">
      <c t="s" r="A4" s="4">
        <v>40</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v>
      </c>
      <c t="s" r="B1" s="2">
        <v>2</v>
      </c>
      <c t="s" r="C1" s="2">
        <v>32</v>
      </c>
    </row>
    <row r="2" spans="1:3">
      <c t="s" r="A2" s="3">
        <v>33</v>
      </c>
    </row>
    <row r="3" spans="1:3">
      <c t="s" r="A3" s="4">
        <v>34</v>
      </c>
      <c t="n" r="B3" s="8">
        <v>52347</v>
      </c>
      <c t="n" r="C3" s="8">
        <v>45570</v>
      </c>
    </row>
    <row r="4" spans="1:3">
      <c t="s" r="A4" s="4">
        <v>35</v>
      </c>
      <c t="n" r="B4" s="6">
        <v>8760</v>
      </c>
      <c t="n" r="C4" s="6">
        <v>8747</v>
      </c>
    </row>
    <row r="5" spans="1:3">
      <c t="s" r="A5" s="4">
        <v>36</v>
      </c>
      <c t="n" r="B5" s="6">
        <v>15098</v>
      </c>
      <c t="n" r="C5" s="6">
        <v>16863</v>
      </c>
    </row>
    <row r="6" spans="1:3">
      <c t="s" r="A6" s="4">
        <v>37</v>
      </c>
      <c t="n" r="B6" s="6">
        <v>704</v>
      </c>
      <c t="n" r="C6" s="6">
        <v>556</v>
      </c>
    </row>
    <row r="7" spans="1:3">
      <c t="s" r="A7" s="4">
        <v>38</v>
      </c>
      <c t="n" r="B7" s="6">
        <v>76909</v>
      </c>
      <c t="n" r="C7" s="6">
        <v>71736</v>
      </c>
    </row>
    <row r="8" spans="1:3">
      <c t="s" r="A8" s="3">
        <v>39</v>
      </c>
    </row>
    <row r="9" spans="1:3">
      <c t="s" r="A9" s="4">
        <v>40</v>
      </c>
      <c t="n" r="B9" s="6">
        <v>23742</v>
      </c>
      <c t="n" r="C9" s="6">
        <v>23742</v>
      </c>
    </row>
    <row r="10" spans="1:3">
      <c t="s" r="A10" s="4">
        <v>41</v>
      </c>
      <c t="n" r="B10" s="6">
        <v>590</v>
      </c>
      <c t="n" r="C10" s="6">
        <v>599</v>
      </c>
    </row>
    <row r="11" spans="1:3">
      <c t="s" r="A11" s="4">
        <v>42</v>
      </c>
      <c t="n" r="B11" s="6">
        <v>24332</v>
      </c>
      <c t="n" r="C11" s="6">
        <v>24341</v>
      </c>
    </row>
    <row r="12" spans="1:3">
      <c t="s" r="A12" s="3">
        <v>43</v>
      </c>
    </row>
    <row r="13" spans="1:3">
      <c t="s" r="A13" s="4">
        <v>44</v>
      </c>
      <c t="n" r="B13" s="6">
        <v>4928</v>
      </c>
      <c t="n" r="C13" s="6">
        <v>4928</v>
      </c>
    </row>
    <row r="14" spans="1:3">
      <c t="s" r="A14" s="4">
        <v>45</v>
      </c>
      <c t="n" r="B14" s="6">
        <v>21231</v>
      </c>
      <c t="n" r="C14" s="6">
        <v>20906</v>
      </c>
    </row>
    <row r="15" spans="1:3">
      <c t="s" r="A15" s="4">
        <v>46</v>
      </c>
      <c t="n" r="B15" s="6">
        <v>63539</v>
      </c>
      <c t="n" r="C15" s="6">
        <v>61835</v>
      </c>
    </row>
    <row r="16" spans="1:3">
      <c t="s" r="A16" s="4">
        <v>47</v>
      </c>
      <c t="n" r="B16" s="6">
        <v>1567</v>
      </c>
      <c t="n" r="C16" s="6">
        <v>909</v>
      </c>
    </row>
    <row r="17" spans="1:3">
      <c t="s" r="A17" s="4">
        <v>48</v>
      </c>
      <c t="n" r="B17" s="6">
        <v>91265</v>
      </c>
      <c t="n" r="C17" s="6">
        <v>88578</v>
      </c>
    </row>
    <row r="18" spans="1:3">
      <c t="s" r="A18" s="4">
        <v>49</v>
      </c>
      <c t="n" r="B18" s="6">
        <v>57714</v>
      </c>
      <c t="n" r="C18" s="6">
        <v>55564</v>
      </c>
    </row>
    <row r="19" spans="1:3">
      <c t="s" r="A19" s="4">
        <v>50</v>
      </c>
      <c t="n" r="B19" s="6">
        <v>33551</v>
      </c>
      <c t="n" r="C19" s="6">
        <v>33014</v>
      </c>
    </row>
    <row r="20" spans="1:3">
      <c t="s" r="A20" s="4">
        <v>51</v>
      </c>
      <c t="n" r="B20" s="6">
        <v>134792</v>
      </c>
      <c t="n" r="C20" s="6">
        <v>129091</v>
      </c>
    </row>
    <row r="21" spans="1:3">
      <c t="s" r="A21" s="3">
        <v>52</v>
      </c>
    </row>
    <row r="22" spans="1:3">
      <c t="s" r="A22" s="4">
        <v>53</v>
      </c>
      <c t="n" r="B22" s="6">
        <v>11618</v>
      </c>
      <c t="n" r="C22" s="6">
        <v>12796</v>
      </c>
    </row>
    <row r="23" spans="1:3">
      <c t="s" r="A23" s="4">
        <v>54</v>
      </c>
      <c t="n" r="B23" s="6">
        <v>470</v>
      </c>
      <c t="n" r="C23" s="6">
        <v>433</v>
      </c>
    </row>
    <row r="24" spans="1:3">
      <c t="s" r="A24" s="4">
        <v>55</v>
      </c>
      <c t="n" r="B24" s="6">
        <v>12088</v>
      </c>
      <c t="n" r="C24" s="6">
        <v>13229</v>
      </c>
    </row>
    <row r="25" spans="1:3">
      <c t="s" r="A25" s="3">
        <v>56</v>
      </c>
    </row>
    <row r="26" spans="1:3">
      <c t="s" r="A26" s="4">
        <v>57</v>
      </c>
      <c t="n" r="B26" s="8">
        <v>5001</v>
      </c>
      <c t="n" r="C26" s="8">
        <v>4876</v>
      </c>
    </row>
    <row r="27" spans="1:3">
      <c t="s" r="A27" s="3">
        <v>58</v>
      </c>
    </row>
    <row r="28" spans="1:3">
      <c t="s" r="A28" s="4">
        <v>59</v>
      </c>
      <c t="s" r="B28" s="4">
        <v>60</v>
      </c>
      <c t="s" r="C28" s="4">
        <v>60</v>
      </c>
    </row>
    <row r="29" spans="1:3">
      <c t="s" r="A29" s="4">
        <v>61</v>
      </c>
      <c t="n" r="B29" s="8">
        <v>55422</v>
      </c>
      <c t="n" r="C29" s="8">
        <v>55342</v>
      </c>
    </row>
    <row r="30" spans="1:3">
      <c t="s" r="A30" s="4">
        <v>62</v>
      </c>
      <c t="n" r="B30" s="6">
        <v>62157</v>
      </c>
      <c t="n" r="C30" s="6">
        <v>55520</v>
      </c>
    </row>
    <row r="31" spans="1:3">
      <c t="s" r="A31" s="4">
        <v>63</v>
      </c>
      <c t="n" r="B31" s="6">
        <v>117703</v>
      </c>
      <c t="n" r="C31" s="6">
        <v>110986</v>
      </c>
    </row>
    <row r="32" spans="1:3">
      <c t="s" r="A32" s="4">
        <v>64</v>
      </c>
      <c t="n" r="B32" s="8">
        <v>134792</v>
      </c>
      <c t="n" r="C32" s="8">
        <v>129091</v>
      </c>
    </row>
    <row r="33" spans="1:3">
      <c t="s" r="A33" s="4">
        <v>65</v>
      </c>
      <c t="s" r="B33" s="4">
        <v>60</v>
      </c>
      <c t="s" r="C33" s="4">
        <v>60</v>
      </c>
    </row>
    <row r="34" spans="1:3">
      <c t="s" r="A34" s="4">
        <v>66</v>
      </c>
    </row>
    <row r="35" spans="1:3">
      <c t="s" r="A35" s="3">
        <v>58</v>
      </c>
    </row>
    <row r="36" spans="1:3">
      <c t="s" r="A36" s="4">
        <v>67</v>
      </c>
      <c t="n" r="B36" s="8">
        <v>24</v>
      </c>
      <c t="n" r="C36" s="8">
        <v>24</v>
      </c>
    </row>
    <row r="37" spans="1:3">
      <c t="s" r="A37" s="4">
        <v>63</v>
      </c>
      <c t="n" r="B37" s="6">
        <v>24</v>
      </c>
      <c t="n" r="C37" s="6">
        <v>24</v>
      </c>
    </row>
    <row r="38" spans="1:3">
      <c t="s" r="A38" s="4">
        <v>68</v>
      </c>
    </row>
    <row r="39" spans="1:3">
      <c t="s" r="A39" s="3">
        <v>58</v>
      </c>
    </row>
    <row r="40" spans="1:3">
      <c t="s" r="A40" s="4">
        <v>67</v>
      </c>
      <c t="n" r="B40" s="6">
        <v>100</v>
      </c>
      <c t="n" r="C40" s="6">
        <v>100</v>
      </c>
    </row>
    <row r="41" spans="1:3">
      <c t="s" r="A41" s="4">
        <v>63</v>
      </c>
      <c t="n" r="B41" s="8">
        <v>100</v>
      </c>
      <c t="n" r="C41" s="8">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t="s" r="A1" s="1">
        <v>168</v>
      </c>
      <c t="s" r="B1" s="2">
        <v>1</v>
      </c>
    </row>
    <row r="2" spans="1:2">
      <c t="s" r="B2" s="2">
        <v>2</v>
      </c>
    </row>
    <row r="3" spans="1:2">
      <c t="s" r="A3" s="3">
        <v>132</v>
      </c>
    </row>
    <row r="4" spans="1:2">
      <c t="s" r="A4" s="4">
        <v>169</v>
      </c>
      <c t="s" r="B4" s="4">
        <v>170</v>
      </c>
    </row>
    <row r="5" spans="1:2">
      <c t="s" r="A5" s="4">
        <v>171</v>
      </c>
      <c t="s" r="B5" s="4">
        <v>172</v>
      </c>
    </row>
    <row r="6" spans="1:2">
      <c t="s" r="A6" s="4">
        <v>173</v>
      </c>
      <c t="s" r="B6" s="4">
        <v>174</v>
      </c>
    </row>
    <row r="7" spans="1:2">
      <c t="s" r="A7" s="4">
        <v>175</v>
      </c>
      <c t="s" r="B7" s="4">
        <v>176</v>
      </c>
    </row>
    <row r="8" spans="1:2">
      <c t="s" r="A8" s="4">
        <v>177</v>
      </c>
      <c t="s" r="B8" s="4">
        <v>178</v>
      </c>
    </row>
    <row r="9" spans="1:2">
      <c t="s" r="A9" s="4">
        <v>179</v>
      </c>
      <c t="s" r="B9" s="4">
        <v>180</v>
      </c>
    </row>
    <row r="10" spans="1:2">
      <c t="s" r="A10" s="4">
        <v>181</v>
      </c>
      <c t="s" r="B10" s="4">
        <v>182</v>
      </c>
    </row>
    <row r="11" spans="1:2">
      <c t="s" r="A11" s="4">
        <v>183</v>
      </c>
      <c t="s" r="B11" s="4">
        <v>184</v>
      </c>
    </row>
    <row r="12" spans="1:2">
      <c t="s" r="A12" s="4">
        <v>185</v>
      </c>
      <c t="s" r="B12" s="4">
        <v>186</v>
      </c>
    </row>
    <row r="13" spans="1:2">
      <c t="s" r="A13" s="4">
        <v>40</v>
      </c>
      <c t="s" r="B13" s="4">
        <v>187</v>
      </c>
    </row>
    <row r="14" spans="1:2">
      <c t="s" r="A14" s="4">
        <v>188</v>
      </c>
      <c t="s" r="B14" s="4">
        <v>189</v>
      </c>
    </row>
    <row r="15" spans="1:2">
      <c t="s" r="A15" s="4">
        <v>190</v>
      </c>
      <c t="s" r="B15" s="4">
        <v>191</v>
      </c>
    </row>
    <row r="16" spans="1:2">
      <c t="s" r="A16" s="4">
        <v>192</v>
      </c>
      <c t="s" r="B16" s="4">
        <v>193</v>
      </c>
    </row>
    <row r="17" spans="1:2">
      <c t="s" r="A17" s="4">
        <v>147</v>
      </c>
      <c t="s" r="B17" s="4">
        <v>194</v>
      </c>
    </row>
    <row r="18" spans="1:2">
      <c t="s" r="A18" s="4">
        <v>195</v>
      </c>
      <c t="s" r="B18"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197</v>
      </c>
      <c t="s" r="B1" s="2">
        <v>1</v>
      </c>
    </row>
    <row r="2" spans="1:2">
      <c t="s" r="B2" s="2">
        <v>2</v>
      </c>
    </row>
    <row r="3" spans="1:2">
      <c t="s" r="A3" s="3">
        <v>135</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2</v>
      </c>
      <c t="s" r="B1" s="2">
        <v>1</v>
      </c>
    </row>
    <row r="2" spans="1:2">
      <c t="s" r="B2" s="2">
        <v>2</v>
      </c>
    </row>
    <row r="3" spans="1:2">
      <c t="s" r="A3" s="3">
        <v>138</v>
      </c>
    </row>
    <row r="4" spans="1:2">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5</v>
      </c>
      <c t="s" r="B1" s="2">
        <v>1</v>
      </c>
    </row>
    <row r="2" spans="1:2">
      <c t="s" r="B2" s="2">
        <v>2</v>
      </c>
    </row>
    <row r="3" spans="1:2">
      <c t="s" r="A3" s="3">
        <v>140</v>
      </c>
    </row>
    <row r="4" spans="1:2">
      <c t="s" r="A4" s="4">
        <v>36</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7</v>
      </c>
      <c t="s" r="B1" s="2">
        <v>1</v>
      </c>
    </row>
    <row r="2" spans="1:2">
      <c t="s" r="B2" s="2">
        <v>2</v>
      </c>
    </row>
    <row r="3" spans="1:2">
      <c t="s" r="A3" s="3">
        <v>145</v>
      </c>
    </row>
    <row r="4" spans="1:2">
      <c t="s" r="A4" s="4">
        <v>144</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9</v>
      </c>
      <c t="s" r="B1" s="2">
        <v>1</v>
      </c>
    </row>
    <row r="2" spans="1:2">
      <c t="s" r="B2" s="2">
        <v>2</v>
      </c>
    </row>
    <row r="3" spans="1:2">
      <c t="s" r="A3" s="3">
        <v>148</v>
      </c>
    </row>
    <row r="4" spans="1:2">
      <c t="s" r="A4" s="4">
        <v>210</v>
      </c>
      <c t="s" r="B4" s="4">
        <v>211</v>
      </c>
    </row>
    <row r="5" spans="1:2">
      <c t="s" r="A5" s="4">
        <v>212</v>
      </c>
      <c t="s" r="B5"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14</v>
      </c>
      <c t="s" r="B1" s="2">
        <v>1</v>
      </c>
    </row>
    <row r="2" spans="1:2">
      <c t="s" r="B2" s="2">
        <v>2</v>
      </c>
    </row>
    <row r="3" spans="1:2">
      <c t="s" r="A3" s="3">
        <v>151</v>
      </c>
    </row>
    <row r="4" spans="1:2">
      <c t="s" r="A4" s="4">
        <v>215</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17</v>
      </c>
      <c t="s" r="B1" s="2">
        <v>1</v>
      </c>
    </row>
    <row r="2" spans="1:2">
      <c t="s" r="B2" s="2">
        <v>2</v>
      </c>
    </row>
    <row r="3" spans="1:2">
      <c t="s" r="A3" s="3">
        <v>160</v>
      </c>
    </row>
    <row r="4" spans="1:2">
      <c t="s" r="A4" s="4">
        <v>218</v>
      </c>
      <c t="s" r="B4"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0</v>
      </c>
      <c t="s" r="B1" s="2">
        <v>1</v>
      </c>
    </row>
    <row r="2" spans="1:2">
      <c t="s" r="B2" s="2">
        <v>2</v>
      </c>
    </row>
    <row r="3" spans="1:2">
      <c t="s" r="A3" s="3">
        <v>166</v>
      </c>
    </row>
    <row r="4" spans="1:2">
      <c t="s" r="A4" s="4">
        <v>221</v>
      </c>
      <c t="s" r="B4"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23</v>
      </c>
      <c t="s" r="B1" s="2">
        <v>1</v>
      </c>
    </row>
    <row r="2" spans="1:4">
      <c t="s" r="B2" s="2">
        <v>2</v>
      </c>
      <c t="s" r="C2" s="2">
        <v>32</v>
      </c>
      <c t="s" r="D2" s="2">
        <v>78</v>
      </c>
    </row>
    <row r="3" spans="1:4">
      <c t="s" r="A3" s="3">
        <v>224</v>
      </c>
    </row>
    <row r="4" spans="1:4">
      <c t="s" r="A4" s="4">
        <v>225</v>
      </c>
      <c t="n" r="B4" s="7">
        <v>3.5</v>
      </c>
      <c t="n" r="C4" s="7">
        <v>3.5</v>
      </c>
      <c t="n" r="D4" s="7">
        <v>3.2</v>
      </c>
    </row>
    <row r="5" spans="1:4">
      <c t="s" r="A5" s="4">
        <v>226</v>
      </c>
      <c t="n" r="B5" s="11">
        <v>2.4</v>
      </c>
      <c t="n" r="C5" s="11">
        <v>2.3</v>
      </c>
      <c t="n" r="D5" s="6">
        <v>2</v>
      </c>
    </row>
    <row r="6" spans="1:4">
      <c t="s" r="A6" s="4">
        <v>227</v>
      </c>
      <c t="n" r="B6" s="7">
        <v>4.7</v>
      </c>
      <c t="n" r="C6" s="7">
        <v>4.4</v>
      </c>
      <c t="n" r="D6" s="7">
        <v>14.1</v>
      </c>
    </row>
    <row r="7" spans="1:4">
      <c t="s" r="A7" s="4">
        <v>228</v>
      </c>
      <c t="n" r="B7" s="6">
        <v>0</v>
      </c>
      <c t="n" r="C7" s="6">
        <v>0</v>
      </c>
      <c t="n" r="D7" s="6">
        <v>0</v>
      </c>
    </row>
    <row r="8" spans="1:4">
      <c t="s" r="A8" s="4">
        <v>229</v>
      </c>
    </row>
    <row r="9" spans="1:4">
      <c t="s" r="A9" s="3">
        <v>224</v>
      </c>
    </row>
    <row r="10" spans="1:4">
      <c t="s" r="A10" s="4">
        <v>230</v>
      </c>
      <c t="s" r="B10" s="4">
        <v>231</v>
      </c>
    </row>
    <row r="11" spans="1:4">
      <c t="s" r="A11" s="4">
        <v>232</v>
      </c>
    </row>
    <row r="12" spans="1:4">
      <c t="s" r="A12" s="3">
        <v>224</v>
      </c>
    </row>
    <row r="13" spans="1:4">
      <c t="s" r="A13" s="4">
        <v>230</v>
      </c>
      <c t="s" r="B13" s="4">
        <v>233</v>
      </c>
    </row>
    <row r="14" spans="1:4">
      <c t="s" r="A14" s="4">
        <v>234</v>
      </c>
    </row>
    <row r="15" spans="1:4">
      <c t="s" r="A15" s="3">
        <v>224</v>
      </c>
    </row>
    <row r="16" spans="1:4">
      <c t="s" r="A16" s="4">
        <v>230</v>
      </c>
      <c t="s" r="B16" s="4">
        <v>235</v>
      </c>
    </row>
    <row r="17" spans="1:4">
      <c t="s" r="A17" s="4">
        <v>236</v>
      </c>
    </row>
    <row r="18" spans="1:4">
      <c t="s" r="A18" s="3">
        <v>224</v>
      </c>
    </row>
    <row r="19" spans="1:4">
      <c t="s" r="A19" s="4">
        <v>230</v>
      </c>
      <c t="s" r="B19" s="4">
        <v>237</v>
      </c>
    </row>
    <row r="20" spans="1:4">
      <c t="s" r="A20" s="4">
        <v>238</v>
      </c>
    </row>
    <row r="21" spans="1:4">
      <c t="s" r="A21" s="3">
        <v>224</v>
      </c>
    </row>
    <row r="22" spans="1:4">
      <c t="s" r="A22" s="4">
        <v>239</v>
      </c>
      <c t="s" r="B22" s="4">
        <v>240</v>
      </c>
    </row>
    <row r="23" spans="1:4">
      <c t="s" r="A23" s="4">
        <v>241</v>
      </c>
    </row>
    <row r="24" spans="1:4">
      <c t="s" r="A24" s="3">
        <v>224</v>
      </c>
    </row>
    <row r="25" spans="1:4">
      <c t="s" r="A25" s="4">
        <v>239</v>
      </c>
      <c t="s" r="B25" s="4">
        <v>242</v>
      </c>
    </row>
    <row r="26" spans="1:4">
      <c t="s" r="A26" s="4">
        <v>243</v>
      </c>
    </row>
    <row r="27" spans="1:4">
      <c t="s" r="A27" s="3">
        <v>224</v>
      </c>
    </row>
    <row r="28" spans="1:4">
      <c t="s" r="A28" s="4">
        <v>239</v>
      </c>
      <c t="s" r="B28" s="4">
        <v>244</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9</v>
      </c>
      <c t="s" r="B1" s="2">
        <v>2</v>
      </c>
      <c t="s" r="C1" s="2">
        <v>32</v>
      </c>
    </row>
    <row r="2" spans="1:3">
      <c t="s" r="A2" s="4">
        <v>70</v>
      </c>
      <c t="n" r="B2" s="9">
        <v>0.01</v>
      </c>
      <c t="n" r="C2" s="9">
        <v>0.01</v>
      </c>
    </row>
    <row r="3" spans="1:3">
      <c t="s" r="A3" s="4">
        <v>71</v>
      </c>
      <c t="n" r="B3" s="6">
        <v>1000</v>
      </c>
      <c t="n" r="C3" s="6">
        <v>1000</v>
      </c>
    </row>
    <row r="4" spans="1:3">
      <c t="s" r="A4" s="4">
        <v>72</v>
      </c>
      <c t="n" r="B4" s="6">
        <v>0</v>
      </c>
      <c t="n" r="C4" s="6">
        <v>0</v>
      </c>
    </row>
    <row r="5" spans="1:3">
      <c t="s" r="A5" s="4">
        <v>66</v>
      </c>
    </row>
    <row r="6" spans="1:3">
      <c t="s" r="A6" s="4">
        <v>73</v>
      </c>
      <c t="n" r="B6" s="9">
        <v>0.01</v>
      </c>
      <c t="n" r="C6" s="9">
        <v>0.01</v>
      </c>
    </row>
    <row r="7" spans="1:3">
      <c t="s" r="A7" s="4">
        <v>74</v>
      </c>
      <c t="n" r="B7" s="6">
        <v>20000000</v>
      </c>
      <c t="n" r="C7" s="6">
        <v>20000000</v>
      </c>
    </row>
    <row r="8" spans="1:3">
      <c t="s" r="A8" s="4">
        <v>75</v>
      </c>
      <c t="n" r="B8" s="6">
        <v>2411107</v>
      </c>
      <c t="n" r="C8" s="6">
        <v>2404107</v>
      </c>
    </row>
    <row r="9" spans="1:3">
      <c t="s" r="A9" s="4">
        <v>76</v>
      </c>
      <c t="n" r="B9" s="6">
        <v>2411107</v>
      </c>
      <c t="n" r="C9" s="6">
        <v>2404107</v>
      </c>
    </row>
    <row r="10" spans="1:3">
      <c t="s" r="A10" s="4">
        <v>68</v>
      </c>
    </row>
    <row r="11" spans="1:3">
      <c t="s" r="A11" s="4">
        <v>73</v>
      </c>
      <c t="n" r="B11" s="9">
        <v>0.01</v>
      </c>
      <c t="n" r="C11" s="9">
        <v>0.01</v>
      </c>
    </row>
    <row r="12" spans="1:3">
      <c t="s" r="A12" s="4">
        <v>74</v>
      </c>
      <c t="n" r="B12" s="6">
        <v>10000000</v>
      </c>
      <c t="n" r="C12" s="6">
        <v>10000000</v>
      </c>
    </row>
    <row r="13" spans="1:3">
      <c t="s" r="A13" s="4">
        <v>75</v>
      </c>
      <c t="n" r="B13" s="6">
        <v>10000000</v>
      </c>
      <c t="n" r="C13" s="6">
        <v>10000000</v>
      </c>
    </row>
    <row r="14" spans="1:3">
      <c t="s" r="A14" s="4">
        <v>76</v>
      </c>
      <c t="n" r="B14" s="6">
        <v>10000000</v>
      </c>
      <c t="n" r="C14" s="6">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r="A1" s="1">
        <v>245</v>
      </c>
      <c t="s" r="B1" s="2">
        <v>1</v>
      </c>
    </row>
    <row r="2" spans="1:2">
      <c t="s" r="B2" s="2">
        <v>246</v>
      </c>
    </row>
    <row r="3" spans="1:2">
      <c t="s" r="A3" s="3">
        <v>135</v>
      </c>
    </row>
    <row r="4" spans="1:2">
      <c t="s" r="A4" s="4">
        <v>247</v>
      </c>
      <c t="n" r="B4" s="6">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48</v>
      </c>
      <c t="s" r="B1" s="2">
        <v>249</v>
      </c>
      <c t="s" r="J1" s="2">
        <v>1</v>
      </c>
    </row>
    <row r="2" spans="1:12">
      <c t="s" r="B2" s="2">
        <v>2</v>
      </c>
      <c t="s" r="C2" s="2">
        <v>250</v>
      </c>
      <c t="s" r="D2" s="2">
        <v>4</v>
      </c>
      <c t="s" r="E2" s="2">
        <v>251</v>
      </c>
      <c t="s" r="F2" s="2">
        <v>32</v>
      </c>
      <c t="s" r="G2" s="2">
        <v>252</v>
      </c>
      <c t="s" r="H2" s="2">
        <v>253</v>
      </c>
      <c t="s" r="I2" s="2">
        <v>254</v>
      </c>
      <c t="s" r="J2" s="2">
        <v>2</v>
      </c>
      <c t="s" r="K2" s="2">
        <v>32</v>
      </c>
      <c t="s" r="L2" s="2">
        <v>78</v>
      </c>
    </row>
    <row r="3" spans="1:12">
      <c t="s" r="A3" s="3">
        <v>255</v>
      </c>
    </row>
    <row r="4" spans="1:12">
      <c t="s" r="A4" s="4">
        <v>256</v>
      </c>
      <c t="n" r="B4" s="8">
        <v>25700</v>
      </c>
      <c t="n" r="C4" s="8">
        <v>26500</v>
      </c>
      <c t="n" r="D4" s="8">
        <v>28900</v>
      </c>
      <c t="n" r="E4" s="8">
        <v>27900</v>
      </c>
      <c t="n" r="F4" s="8">
        <v>24700</v>
      </c>
      <c t="n" r="G4" s="8">
        <v>26500</v>
      </c>
      <c t="n" r="H4" s="8">
        <v>26800</v>
      </c>
      <c t="n" r="I4" s="8">
        <v>25800</v>
      </c>
      <c t="n" r="J4" s="8">
        <v>108994</v>
      </c>
      <c t="n" r="K4" s="8">
        <v>103846</v>
      </c>
      <c t="n" r="L4" s="8">
        <v>92045</v>
      </c>
    </row>
    <row r="5" spans="1:12">
      <c t="s" r="A5" s="3">
        <v>257</v>
      </c>
    </row>
    <row r="6" spans="1:12">
      <c t="s" r="A6" s="4">
        <v>258</v>
      </c>
      <c t="n" r="B6" s="8">
        <v>2600</v>
      </c>
      <c t="n" r="C6" s="8">
        <v>3400</v>
      </c>
      <c t="n" r="D6" s="8">
        <v>4300</v>
      </c>
      <c t="n" r="E6" s="8">
        <v>3700</v>
      </c>
      <c t="n" r="F6" s="8">
        <v>3000</v>
      </c>
      <c t="n" r="G6" s="8">
        <v>3400</v>
      </c>
      <c t="n" r="H6" s="8">
        <v>3900</v>
      </c>
      <c t="n" r="I6" s="8">
        <v>3300</v>
      </c>
      <c t="n" r="J6" s="6">
        <v>13971</v>
      </c>
      <c t="n" r="K6" s="6">
        <v>13607</v>
      </c>
      <c t="n" r="L6" s="6">
        <v>9328</v>
      </c>
    </row>
    <row r="7" spans="1:12">
      <c t="s" r="A7" s="4">
        <v>85</v>
      </c>
      <c t="n" r="J7" s="6">
        <v>50</v>
      </c>
      <c t="n" r="K7" s="6">
        <v>66</v>
      </c>
      <c t="n" r="L7" s="6">
        <v>40</v>
      </c>
    </row>
    <row r="8" spans="1:12">
      <c t="s" r="A8" s="4">
        <v>86</v>
      </c>
      <c t="n" r="L8" s="6">
        <v>-127</v>
      </c>
    </row>
    <row r="9" spans="1:12">
      <c t="s" r="A9" s="4">
        <v>87</v>
      </c>
      <c t="n" r="J9" s="6">
        <v>14021</v>
      </c>
      <c t="n" r="K9" s="6">
        <v>13673</v>
      </c>
      <c t="n" r="L9" s="6">
        <v>9241</v>
      </c>
    </row>
    <row r="10" spans="1:12">
      <c t="s" r="A10" s="4">
        <v>95</v>
      </c>
      <c t="n" r="J10" s="6">
        <v>3536</v>
      </c>
      <c t="n" r="K10" s="6">
        <v>3533</v>
      </c>
      <c t="n" r="L10" s="6">
        <v>3270</v>
      </c>
    </row>
    <row r="11" spans="1:12">
      <c t="s" r="A11" s="4">
        <v>259</v>
      </c>
      <c t="n" r="J11" s="6">
        <v>4218</v>
      </c>
      <c t="n" r="K11" s="6">
        <v>2825</v>
      </c>
      <c t="n" r="L11" s="6">
        <v>3501</v>
      </c>
    </row>
    <row r="12" spans="1:12">
      <c t="s" r="A12" s="4">
        <v>260</v>
      </c>
    </row>
    <row r="13" spans="1:12">
      <c t="s" r="A13" s="3">
        <v>255</v>
      </c>
    </row>
    <row r="14" spans="1:12">
      <c t="s" r="A14" s="4">
        <v>256</v>
      </c>
      <c t="n" r="J14" s="6">
        <v>95614</v>
      </c>
      <c t="n" r="K14" s="6">
        <v>91470</v>
      </c>
      <c t="n" r="L14" s="6">
        <v>81510</v>
      </c>
    </row>
    <row r="15" spans="1:12">
      <c t="s" r="A15" s="3">
        <v>257</v>
      </c>
    </row>
    <row r="16" spans="1:12">
      <c t="s" r="A16" s="4">
        <v>258</v>
      </c>
      <c t="n" r="J16" s="6">
        <v>18585</v>
      </c>
      <c t="n" r="K16" s="6">
        <v>18740</v>
      </c>
      <c t="n" r="L16" s="6">
        <v>16142</v>
      </c>
    </row>
    <row r="17" spans="1:12">
      <c t="s" r="A17" s="4">
        <v>95</v>
      </c>
      <c t="n" r="J17" s="6">
        <v>2831</v>
      </c>
      <c t="n" r="K17" s="6">
        <v>2771</v>
      </c>
      <c t="n" r="L17" s="6">
        <v>2460</v>
      </c>
    </row>
    <row r="18" spans="1:12">
      <c t="s" r="A18" s="4">
        <v>259</v>
      </c>
      <c t="n" r="J18" s="6">
        <v>3805</v>
      </c>
      <c t="n" r="K18" s="6">
        <v>2571</v>
      </c>
      <c t="n" r="L18" s="6">
        <v>3171</v>
      </c>
    </row>
    <row r="19" spans="1:12">
      <c t="s" r="A19" s="4">
        <v>261</v>
      </c>
    </row>
    <row r="20" spans="1:12">
      <c t="s" r="A20" s="3">
        <v>255</v>
      </c>
    </row>
    <row r="21" spans="1:12">
      <c t="s" r="A21" s="4">
        <v>256</v>
      </c>
      <c t="n" r="J21" s="6">
        <v>13380</v>
      </c>
      <c t="n" r="K21" s="6">
        <v>12376</v>
      </c>
      <c t="n" r="L21" s="6">
        <v>10535</v>
      </c>
    </row>
    <row r="22" spans="1:12">
      <c t="s" r="A22" s="3">
        <v>257</v>
      </c>
    </row>
    <row r="23" spans="1:12">
      <c t="s" r="A23" s="4">
        <v>258</v>
      </c>
      <c t="n" r="J23" s="6">
        <v>1433</v>
      </c>
      <c t="n" r="K23" s="6">
        <v>705</v>
      </c>
      <c t="n" r="L23" s="6">
        <v>-148</v>
      </c>
    </row>
    <row r="24" spans="1:12">
      <c t="s" r="A24" s="4">
        <v>95</v>
      </c>
      <c t="n" r="J24" s="6">
        <v>695</v>
      </c>
      <c t="n" r="K24" s="6">
        <v>732</v>
      </c>
      <c t="n" r="L24" s="6">
        <v>741</v>
      </c>
    </row>
    <row r="25" spans="1:12">
      <c t="s" r="A25" s="4">
        <v>259</v>
      </c>
      <c t="n" r="J25" s="6">
        <v>408</v>
      </c>
      <c t="n" r="K25" s="6">
        <v>250</v>
      </c>
      <c t="n" r="L25" s="6">
        <v>310</v>
      </c>
    </row>
    <row r="26" spans="1:12">
      <c t="s" r="A26" s="4">
        <v>262</v>
      </c>
    </row>
    <row r="27" spans="1:12">
      <c t="s" r="A27" s="3">
        <v>257</v>
      </c>
    </row>
    <row r="28" spans="1:12">
      <c t="s" r="A28" s="4">
        <v>258</v>
      </c>
      <c t="n" r="J28" s="6">
        <v>-6047</v>
      </c>
      <c t="n" r="K28" s="6">
        <v>-5838</v>
      </c>
      <c t="n" r="L28" s="6">
        <v>-6666</v>
      </c>
    </row>
    <row r="29" spans="1:12">
      <c t="s" r="A29" s="4">
        <v>95</v>
      </c>
      <c t="n" r="J29" s="6">
        <v>10</v>
      </c>
      <c t="n" r="K29" s="6">
        <v>30</v>
      </c>
      <c t="n" r="L29" s="6">
        <v>69</v>
      </c>
    </row>
    <row r="30" spans="1:12">
      <c t="s" r="A30" s="4">
        <v>259</v>
      </c>
      <c t="n" r="J30" s="8">
        <v>5</v>
      </c>
      <c t="n" r="K30" s="8">
        <v>4</v>
      </c>
      <c t="n" r="L30" s="8">
        <v>2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263</v>
      </c>
      <c t="s" r="B1" s="2">
        <v>249</v>
      </c>
      <c t="s" r="J1" s="2">
        <v>1</v>
      </c>
    </row>
    <row r="2" spans="1:12">
      <c t="s" r="B2" s="2">
        <v>2</v>
      </c>
      <c t="s" r="C2" s="2">
        <v>250</v>
      </c>
      <c t="s" r="D2" s="2">
        <v>4</v>
      </c>
      <c t="s" r="E2" s="2">
        <v>251</v>
      </c>
      <c t="s" r="F2" s="2">
        <v>32</v>
      </c>
      <c t="s" r="G2" s="2">
        <v>252</v>
      </c>
      <c t="s" r="H2" s="2">
        <v>253</v>
      </c>
      <c t="s" r="I2" s="2">
        <v>254</v>
      </c>
      <c t="s" r="J2" s="2">
        <v>2</v>
      </c>
      <c t="s" r="K2" s="2">
        <v>32</v>
      </c>
      <c t="s" r="L2" s="2">
        <v>78</v>
      </c>
    </row>
    <row r="3" spans="1:12">
      <c t="s" r="A3" s="3">
        <v>255</v>
      </c>
    </row>
    <row r="4" spans="1:12">
      <c t="s" r="A4" s="4">
        <v>80</v>
      </c>
      <c t="n" r="B4" s="8">
        <v>25700</v>
      </c>
      <c t="n" r="C4" s="8">
        <v>26500</v>
      </c>
      <c t="n" r="D4" s="8">
        <v>28900</v>
      </c>
      <c t="n" r="E4" s="8">
        <v>27900</v>
      </c>
      <c t="n" r="F4" s="8">
        <v>24700</v>
      </c>
      <c t="n" r="G4" s="8">
        <v>26500</v>
      </c>
      <c t="n" r="H4" s="8">
        <v>26800</v>
      </c>
      <c t="n" r="I4" s="8">
        <v>25800</v>
      </c>
      <c t="n" r="J4" s="8">
        <v>108994</v>
      </c>
      <c t="n" r="K4" s="8">
        <v>103846</v>
      </c>
      <c t="n" r="L4" s="8">
        <v>92045</v>
      </c>
    </row>
    <row r="5" spans="1:12">
      <c t="s" r="A5" s="4">
        <v>51</v>
      </c>
      <c t="n" r="B5" s="6">
        <v>134792</v>
      </c>
      <c t="n" r="F5" s="6">
        <v>129091</v>
      </c>
      <c t="n" r="J5" s="6">
        <v>134792</v>
      </c>
      <c t="n" r="K5" s="6">
        <v>129091</v>
      </c>
      <c t="n" r="L5" s="6">
        <v>119185</v>
      </c>
    </row>
    <row r="6" spans="1:12">
      <c t="s" r="A6" s="4">
        <v>260</v>
      </c>
    </row>
    <row r="7" spans="1:12">
      <c t="s" r="A7" s="3">
        <v>255</v>
      </c>
    </row>
    <row r="8" spans="1:12">
      <c t="s" r="A8" s="4">
        <v>80</v>
      </c>
      <c t="n" r="J8" s="6">
        <v>95614</v>
      </c>
      <c t="n" r="K8" s="6">
        <v>91470</v>
      </c>
      <c t="n" r="L8" s="6">
        <v>81510</v>
      </c>
    </row>
    <row r="9" spans="1:12">
      <c t="s" r="A9" s="4">
        <v>51</v>
      </c>
      <c t="n" r="B9" s="6">
        <v>72561</v>
      </c>
      <c t="n" r="F9" s="6">
        <v>70244</v>
      </c>
      <c t="n" r="J9" s="6">
        <v>72561</v>
      </c>
      <c t="n" r="K9" s="6">
        <v>70244</v>
      </c>
      <c t="n" r="L9" s="6">
        <v>68110</v>
      </c>
    </row>
    <row r="10" spans="1:12">
      <c t="s" r="A10" s="4">
        <v>261</v>
      </c>
    </row>
    <row r="11" spans="1:12">
      <c t="s" r="A11" s="3">
        <v>255</v>
      </c>
    </row>
    <row r="12" spans="1:12">
      <c t="s" r="A12" s="4">
        <v>80</v>
      </c>
      <c t="n" r="J12" s="6">
        <v>13380</v>
      </c>
      <c t="n" r="K12" s="6">
        <v>12376</v>
      </c>
      <c t="n" r="L12" s="6">
        <v>10535</v>
      </c>
    </row>
    <row r="13" spans="1:12">
      <c t="s" r="A13" s="4">
        <v>51</v>
      </c>
      <c t="n" r="B13" s="6">
        <v>12761</v>
      </c>
      <c t="n" r="F13" s="6">
        <v>9951</v>
      </c>
      <c t="n" r="J13" s="6">
        <v>12761</v>
      </c>
      <c t="n" r="K13" s="6">
        <v>9951</v>
      </c>
      <c t="n" r="L13" s="6">
        <v>9782</v>
      </c>
    </row>
    <row r="14" spans="1:12">
      <c t="s" r="A14" s="4">
        <v>264</v>
      </c>
    </row>
    <row r="15" spans="1:12">
      <c t="s" r="A15" s="3">
        <v>255</v>
      </c>
    </row>
    <row r="16" spans="1:12">
      <c t="s" r="A16" s="4">
        <v>51</v>
      </c>
      <c t="n" r="B16" s="8">
        <v>49470</v>
      </c>
      <c t="n" r="F16" s="8">
        <v>48896</v>
      </c>
      <c t="n" r="J16" s="6">
        <v>49470</v>
      </c>
      <c t="n" r="K16" s="6">
        <v>48896</v>
      </c>
      <c t="n" r="L16" s="6">
        <v>41293</v>
      </c>
    </row>
    <row r="17" spans="1:12">
      <c t="s" r="A17" s="4">
        <v>265</v>
      </c>
    </row>
    <row r="18" spans="1:12">
      <c t="s" r="A18" s="3">
        <v>255</v>
      </c>
    </row>
    <row r="19" spans="1:12">
      <c t="s" r="A19" s="4">
        <v>80</v>
      </c>
      <c t="n" r="J19" s="6">
        <v>103737</v>
      </c>
      <c t="n" r="K19" s="6">
        <v>98994</v>
      </c>
      <c t="n" r="L19" s="6">
        <v>87307</v>
      </c>
    </row>
    <row r="20" spans="1:12">
      <c t="s" r="A20" s="4">
        <v>266</v>
      </c>
    </row>
    <row r="21" spans="1:12">
      <c t="s" r="A21" s="3">
        <v>255</v>
      </c>
    </row>
    <row r="22" spans="1:12">
      <c t="s" r="A22" s="4">
        <v>80</v>
      </c>
      <c t="n" r="J22" s="6">
        <v>2352</v>
      </c>
      <c t="n" r="K22" s="6">
        <v>1927</v>
      </c>
      <c t="n" r="L22" s="6">
        <v>2195</v>
      </c>
    </row>
    <row r="23" spans="1:12">
      <c t="s" r="A23" s="4">
        <v>267</v>
      </c>
    </row>
    <row r="24" spans="1:12">
      <c t="s" r="A24" s="3">
        <v>255</v>
      </c>
    </row>
    <row r="25" spans="1:12">
      <c t="s" r="A25" s="4">
        <v>80</v>
      </c>
      <c t="n" r="J25" s="6">
        <v>1334</v>
      </c>
      <c t="n" r="K25" s="6">
        <v>1124</v>
      </c>
      <c t="n" r="L25" s="6">
        <v>1129</v>
      </c>
    </row>
    <row r="26" spans="1:12">
      <c t="s" r="A26" s="4">
        <v>268</v>
      </c>
    </row>
    <row r="27" spans="1:12">
      <c t="s" r="A27" s="3">
        <v>255</v>
      </c>
    </row>
    <row r="28" spans="1:12">
      <c t="s" r="A28" s="4">
        <v>80</v>
      </c>
      <c t="n" r="J28" s="8">
        <v>1571</v>
      </c>
      <c t="n" r="K28" s="8">
        <v>1801</v>
      </c>
      <c t="n" r="L28" s="8">
        <v>1414</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9</v>
      </c>
      <c t="s" r="B1" s="2">
        <v>2</v>
      </c>
      <c t="s" r="C1" s="2">
        <v>32</v>
      </c>
    </row>
    <row r="2" spans="1:3">
      <c t="s" r="A2" s="3">
        <v>270</v>
      </c>
    </row>
    <row r="3" spans="1:3">
      <c t="s" r="A3" s="4">
        <v>271</v>
      </c>
      <c t="n" r="B3" s="8">
        <v>-87</v>
      </c>
      <c t="n" r="C3" s="8">
        <v>-78</v>
      </c>
    </row>
    <row r="4" spans="1:3">
      <c t="s" r="A4" s="4">
        <v>272</v>
      </c>
      <c t="n" r="B4" s="6">
        <v>8760</v>
      </c>
      <c t="n" r="C4" s="6">
        <v>8747</v>
      </c>
    </row>
    <row r="5" spans="1:3">
      <c t="s" r="A5" s="4">
        <v>273</v>
      </c>
    </row>
    <row r="6" spans="1:3">
      <c t="s" r="A6" s="3">
        <v>270</v>
      </c>
    </row>
    <row r="7" spans="1:3">
      <c t="s" r="A7" s="4">
        <v>274</v>
      </c>
      <c t="n" r="B7" s="6">
        <v>7995</v>
      </c>
      <c t="n" r="C7" s="6">
        <v>7912</v>
      </c>
    </row>
    <row r="8" spans="1:3">
      <c t="s" r="A8" s="4">
        <v>275</v>
      </c>
    </row>
    <row r="9" spans="1:3">
      <c t="s" r="A9" s="3">
        <v>270</v>
      </c>
    </row>
    <row r="10" spans="1:3">
      <c t="s" r="A10" s="4">
        <v>274</v>
      </c>
      <c t="n" r="B10" s="8">
        <v>852</v>
      </c>
      <c t="n" r="C10" s="8">
        <v>91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76</v>
      </c>
      <c t="s" r="B1" s="2">
        <v>2</v>
      </c>
      <c t="s" r="C1" s="2">
        <v>32</v>
      </c>
    </row>
    <row r="2" spans="1:3">
      <c t="s" r="A2" s="3">
        <v>277</v>
      </c>
    </row>
    <row r="3" spans="1:3">
      <c t="s" r="A3" s="4">
        <v>278</v>
      </c>
      <c t="n" r="B3" s="8">
        <v>2807</v>
      </c>
      <c t="n" r="C3" s="8">
        <v>3393</v>
      </c>
    </row>
    <row r="4" spans="1:3">
      <c t="s" r="A4" s="4">
        <v>279</v>
      </c>
      <c t="n" r="B4" s="6">
        <v>9346</v>
      </c>
      <c t="n" r="C4" s="6">
        <v>10271</v>
      </c>
    </row>
    <row r="5" spans="1:3">
      <c t="s" r="A5" s="4">
        <v>280</v>
      </c>
      <c t="n" r="B5" s="6">
        <v>2945</v>
      </c>
      <c t="n" r="C5" s="6">
        <v>3199</v>
      </c>
    </row>
    <row r="6" spans="1:3">
      <c t="s" r="A6" s="4">
        <v>281</v>
      </c>
      <c t="n" r="B6" s="6">
        <v>15098</v>
      </c>
      <c t="n" r="C6" s="6">
        <v>16863</v>
      </c>
    </row>
    <row r="7" spans="1:3">
      <c t="s" r="A7" s="4">
        <v>273</v>
      </c>
    </row>
    <row r="8" spans="1:3">
      <c t="s" r="A8" s="3">
        <v>277</v>
      </c>
    </row>
    <row r="9" spans="1:3">
      <c t="s" r="A9" s="4">
        <v>278</v>
      </c>
      <c t="n" r="B9" s="6">
        <v>2426</v>
      </c>
      <c t="n" r="C9" s="6">
        <v>2805</v>
      </c>
    </row>
    <row r="10" spans="1:3">
      <c t="s" r="A10" s="4">
        <v>279</v>
      </c>
      <c t="n" r="B10" s="6">
        <v>7732</v>
      </c>
      <c t="n" r="C10" s="6">
        <v>8889</v>
      </c>
    </row>
    <row r="11" spans="1:3">
      <c t="s" r="A11" s="4">
        <v>280</v>
      </c>
      <c t="n" r="B11" s="6">
        <v>2041</v>
      </c>
      <c t="n" r="C11" s="6">
        <v>2331</v>
      </c>
    </row>
    <row r="12" spans="1:3">
      <c t="s" r="A12" s="4">
        <v>275</v>
      </c>
    </row>
    <row r="13" spans="1:3">
      <c t="s" r="A13" s="3">
        <v>277</v>
      </c>
    </row>
    <row r="14" spans="1:3">
      <c t="s" r="A14" s="4">
        <v>278</v>
      </c>
      <c t="n" r="B14" s="6">
        <v>381</v>
      </c>
      <c t="n" r="C14" s="6">
        <v>588</v>
      </c>
    </row>
    <row r="15" spans="1:3">
      <c t="s" r="A15" s="4">
        <v>279</v>
      </c>
      <c t="n" r="B15" s="6">
        <v>1614</v>
      </c>
      <c t="n" r="C15" s="6">
        <v>1382</v>
      </c>
    </row>
    <row r="16" spans="1:3">
      <c t="s" r="A16" s="4">
        <v>280</v>
      </c>
      <c t="n" r="B16" s="8">
        <v>904</v>
      </c>
      <c t="n" r="C16" s="8">
        <v>8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t="s" r="A1" s="1">
        <v>282</v>
      </c>
      <c t="s" r="B1" s="2">
        <v>283</v>
      </c>
      <c t="s" r="C1" s="2">
        <v>2</v>
      </c>
      <c t="s" r="D1" s="2">
        <v>32</v>
      </c>
      <c t="s" r="E1" s="2">
        <v>78</v>
      </c>
    </row>
    <row r="2" spans="1:5">
      <c t="s" r="A2" s="3">
        <v>284</v>
      </c>
    </row>
    <row r="3" spans="1:5">
      <c t="s" r="A3" s="4">
        <v>285</v>
      </c>
      <c t="n" r="C3" s="8">
        <v>0</v>
      </c>
      <c t="n" r="D3" s="8">
        <v>0</v>
      </c>
      <c t="n" r="E3" s="8">
        <v>0</v>
      </c>
    </row>
    <row r="4" spans="1:5">
      <c t="s" r="A4" s="4">
        <v>286</v>
      </c>
      <c t="n" r="C4" s="6">
        <v>33600000</v>
      </c>
    </row>
    <row r="5" spans="1:5">
      <c t="s" r="A5" s="4">
        <v>40</v>
      </c>
      <c t="n" r="C5" s="8">
        <v>23742000</v>
      </c>
      <c t="n" r="D5" s="8">
        <v>23742000</v>
      </c>
    </row>
    <row r="6" spans="1:5">
      <c t="s" r="A6" s="4">
        <v>275</v>
      </c>
    </row>
    <row r="7" spans="1:5">
      <c t="s" r="A7" s="3">
        <v>284</v>
      </c>
    </row>
    <row r="8" spans="1:5">
      <c t="s" r="A8" s="4">
        <v>285</v>
      </c>
      <c t="n" r="B8" s="8">
        <v>9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32</v>
      </c>
    </row>
    <row r="2" spans="1:3">
      <c t="s" r="A2" s="3">
        <v>145</v>
      </c>
    </row>
    <row r="3" spans="1:3">
      <c t="s" r="A3" s="4">
        <v>288</v>
      </c>
      <c t="n" r="B3" s="8">
        <v>2671</v>
      </c>
      <c t="n" r="C3" s="8">
        <v>3850</v>
      </c>
    </row>
    <row r="4" spans="1:3">
      <c t="s" r="A4" s="3">
        <v>289</v>
      </c>
    </row>
    <row r="5" spans="1:3">
      <c t="s" r="A5" s="4">
        <v>290</v>
      </c>
      <c t="n" r="B5" s="6">
        <v>7652</v>
      </c>
      <c t="n" r="C5" s="6">
        <v>7388</v>
      </c>
    </row>
    <row r="6" spans="1:3">
      <c t="s" r="A6" s="4">
        <v>291</v>
      </c>
      <c t="n" r="B6" s="6">
        <v>320</v>
      </c>
      <c t="n" r="C6" s="6">
        <v>407</v>
      </c>
    </row>
    <row r="7" spans="1:3">
      <c t="s" r="A7" s="4">
        <v>292</v>
      </c>
      <c t="n" r="B7" s="6">
        <v>253</v>
      </c>
      <c t="n" r="C7" s="6">
        <v>266</v>
      </c>
    </row>
    <row r="8" spans="1:3">
      <c t="s" r="A8" s="4">
        <v>293</v>
      </c>
      <c t="n" r="B8" s="6">
        <v>75</v>
      </c>
      <c t="n" r="C8" s="6">
        <v>231</v>
      </c>
    </row>
    <row r="9" spans="1:3">
      <c t="s" r="A9" s="4">
        <v>294</v>
      </c>
      <c t="n" r="B9" s="6">
        <v>244</v>
      </c>
      <c t="n" r="C9" s="6">
        <v>217</v>
      </c>
    </row>
    <row r="10" spans="1:3">
      <c t="s" r="A10" s="4">
        <v>295</v>
      </c>
      <c t="n" r="B10" s="6">
        <v>403</v>
      </c>
      <c t="n" r="C10" s="6">
        <v>437</v>
      </c>
    </row>
    <row r="11" spans="1:3">
      <c t="s" r="A11" s="4">
        <v>122</v>
      </c>
      <c t="n" r="B11" s="8">
        <v>11618</v>
      </c>
      <c t="n" r="C11" s="8">
        <v>127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96</v>
      </c>
      <c t="s" r="B1" s="2">
        <v>1</v>
      </c>
    </row>
    <row r="2" spans="1:4">
      <c t="s" r="B2" s="2">
        <v>2</v>
      </c>
      <c t="s" r="C2" s="2">
        <v>32</v>
      </c>
      <c t="s" r="D2" s="2">
        <v>78</v>
      </c>
    </row>
    <row r="3" spans="1:4">
      <c t="s" r="A3" s="3">
        <v>148</v>
      </c>
    </row>
    <row r="4" spans="1:4">
      <c t="s" r="A4" s="4">
        <v>297</v>
      </c>
      <c t="s" r="B4" s="4">
        <v>298</v>
      </c>
      <c t="s" r="C4" s="4">
        <v>298</v>
      </c>
      <c t="s" r="D4" s="4">
        <v>298</v>
      </c>
    </row>
    <row r="5" spans="1:4">
      <c t="s" r="A5" s="4">
        <v>299</v>
      </c>
      <c t="n" r="C5" s="8">
        <v>24</v>
      </c>
      <c t="n" r="D5" s="8">
        <v>10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0</v>
      </c>
      <c t="s" r="B1" s="2">
        <v>1</v>
      </c>
    </row>
    <row r="2" spans="1:4">
      <c t="s" r="B2" s="2">
        <v>2</v>
      </c>
      <c t="s" r="C2" s="2">
        <v>32</v>
      </c>
      <c t="s" r="D2" s="2">
        <v>78</v>
      </c>
    </row>
    <row r="3" spans="1:4">
      <c t="s" r="A3" s="3">
        <v>301</v>
      </c>
    </row>
    <row r="4" spans="1:4">
      <c t="s" r="A4" s="4">
        <v>302</v>
      </c>
      <c t="n" r="B4" s="8">
        <v>4778</v>
      </c>
      <c t="n" r="C4" s="8">
        <v>4544</v>
      </c>
      <c t="n" r="D4" s="8">
        <v>2310</v>
      </c>
    </row>
    <row r="5" spans="1:4">
      <c t="s" r="A5" s="4">
        <v>303</v>
      </c>
      <c t="n" r="B5" s="6">
        <v>125</v>
      </c>
      <c t="n" r="C5" s="6">
        <v>468</v>
      </c>
      <c t="n" r="D5" s="6">
        <v>916</v>
      </c>
    </row>
    <row r="6" spans="1:4">
      <c t="s" r="A6" s="4">
        <v>88</v>
      </c>
      <c t="n" r="B6" s="6">
        <v>4903</v>
      </c>
      <c t="n" r="C6" s="6">
        <v>5012</v>
      </c>
      <c t="n" r="D6" s="6">
        <v>3226</v>
      </c>
    </row>
    <row r="7" spans="1:4">
      <c t="s" r="A7" s="4">
        <v>304</v>
      </c>
      <c t="n" r="B7" s="6">
        <v>4908</v>
      </c>
      <c t="n" r="C7" s="6">
        <v>4787</v>
      </c>
      <c t="n" r="D7" s="6">
        <v>3234</v>
      </c>
    </row>
    <row r="8" spans="1:4">
      <c t="s" r="A8" s="4">
        <v>305</v>
      </c>
      <c t="n" r="B8" s="6">
        <v>387</v>
      </c>
      <c t="n" r="C8" s="6">
        <v>604</v>
      </c>
      <c t="n" r="D8" s="6">
        <v>317</v>
      </c>
    </row>
    <row r="9" spans="1:4">
      <c t="s" r="A9" s="4">
        <v>306</v>
      </c>
      <c t="n" r="B9" s="6">
        <v>-415</v>
      </c>
      <c t="n" r="C9" s="6">
        <v>-378</v>
      </c>
      <c t="n" r="D9" s="6">
        <v>-200</v>
      </c>
    </row>
    <row r="10" spans="1:4">
      <c t="s" r="A10" s="4">
        <v>307</v>
      </c>
      <c t="n" r="C10" s="6">
        <v>-24</v>
      </c>
      <c t="n" r="D10" s="6">
        <v>-102</v>
      </c>
    </row>
    <row r="11" spans="1:4">
      <c t="s" r="A11" s="4">
        <v>98</v>
      </c>
      <c t="n" r="B11" s="6">
        <v>23</v>
      </c>
      <c t="n" r="C11" s="6">
        <v>23</v>
      </c>
      <c t="n" r="D11" s="6">
        <v>-23</v>
      </c>
    </row>
    <row r="12" spans="1:4">
      <c t="s" r="A12" s="4">
        <v>88</v>
      </c>
      <c t="n" r="B12" s="8">
        <v>4903</v>
      </c>
      <c t="n" r="C12" s="8">
        <v>5012</v>
      </c>
      <c t="n" r="D12" s="8">
        <v>32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08</v>
      </c>
      <c t="s" r="B1" s="2">
        <v>1</v>
      </c>
    </row>
    <row r="2" spans="1:4">
      <c t="s" r="B2" s="2">
        <v>2</v>
      </c>
      <c t="s" r="C2" s="2">
        <v>32</v>
      </c>
      <c t="s" r="D2" s="2">
        <v>78</v>
      </c>
    </row>
    <row r="3" spans="1:4">
      <c t="s" r="A3" s="3">
        <v>148</v>
      </c>
    </row>
    <row r="4" spans="1:4">
      <c t="s" r="A4" s="4">
        <v>297</v>
      </c>
      <c t="s" r="B4" s="4">
        <v>298</v>
      </c>
      <c t="s" r="C4" s="4">
        <v>298</v>
      </c>
      <c t="s" r="D4" s="4">
        <v>29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8">
        <v>108994</v>
      </c>
      <c t="n" r="C4" s="8">
        <v>103846</v>
      </c>
      <c t="n" r="D4" s="8">
        <v>92045</v>
      </c>
    </row>
    <row r="5" spans="1:4">
      <c t="s" r="A5" s="4">
        <v>81</v>
      </c>
      <c t="n" r="B5" s="6">
        <v>75593</v>
      </c>
      <c t="n" r="C5" s="6">
        <v>71598</v>
      </c>
      <c t="n" r="D5" s="6">
        <v>64471</v>
      </c>
    </row>
    <row r="6" spans="1:4">
      <c t="s" r="A6" s="4">
        <v>82</v>
      </c>
      <c t="n" r="B6" s="6">
        <v>33401</v>
      </c>
      <c t="n" r="C6" s="6">
        <v>32248</v>
      </c>
      <c t="n" r="D6" s="6">
        <v>27574</v>
      </c>
    </row>
    <row r="7" spans="1:4">
      <c t="s" r="A7" s="4">
        <v>83</v>
      </c>
      <c t="n" r="B7" s="6">
        <v>19430</v>
      </c>
      <c t="n" r="C7" s="6">
        <v>18641</v>
      </c>
      <c t="n" r="D7" s="6">
        <v>18246</v>
      </c>
    </row>
    <row r="8" spans="1:4">
      <c t="s" r="A8" s="4">
        <v>84</v>
      </c>
      <c t="n" r="B8" s="6">
        <v>13971</v>
      </c>
      <c t="n" r="C8" s="6">
        <v>13607</v>
      </c>
      <c t="n" r="D8" s="6">
        <v>9328</v>
      </c>
    </row>
    <row r="9" spans="1:4">
      <c t="s" r="A9" s="4">
        <v>85</v>
      </c>
      <c t="n" r="B9" s="6">
        <v>50</v>
      </c>
      <c t="n" r="C9" s="6">
        <v>66</v>
      </c>
      <c t="n" r="D9" s="6">
        <v>40</v>
      </c>
    </row>
    <row r="10" spans="1:4">
      <c t="s" r="A10" s="4">
        <v>86</v>
      </c>
      <c t="n" r="D10" s="6">
        <v>-127</v>
      </c>
    </row>
    <row r="11" spans="1:4">
      <c t="s" r="A11" s="4">
        <v>87</v>
      </c>
      <c t="n" r="B11" s="6">
        <v>14021</v>
      </c>
      <c t="n" r="C11" s="6">
        <v>13673</v>
      </c>
      <c t="n" r="D11" s="6">
        <v>9241</v>
      </c>
    </row>
    <row r="12" spans="1:4">
      <c t="s" r="A12" s="4">
        <v>88</v>
      </c>
      <c t="n" r="B12" s="6">
        <v>4903</v>
      </c>
      <c t="n" r="C12" s="6">
        <v>5012</v>
      </c>
      <c t="n" r="D12" s="6">
        <v>3226</v>
      </c>
    </row>
    <row r="13" spans="1:4">
      <c t="s" r="A13" s="4">
        <v>89</v>
      </c>
      <c t="n" r="B13" s="8">
        <v>9118</v>
      </c>
      <c t="n" r="C13" s="8">
        <v>8661</v>
      </c>
      <c t="n" r="D13" s="8">
        <v>6015</v>
      </c>
    </row>
    <row r="14" spans="1:4">
      <c t="s" r="A14" s="4">
        <v>90</v>
      </c>
      <c t="n" r="B14" s="9">
        <v>0.73</v>
      </c>
      <c t="n" r="C14" s="9">
        <v>0.7</v>
      </c>
      <c t="n" r="D14" s="9">
        <v>0.49</v>
      </c>
    </row>
    <row r="15" spans="1:4">
      <c t="s" r="A15" s="4">
        <v>91</v>
      </c>
      <c t="n" r="B15" s="9">
        <v>0.2</v>
      </c>
      <c t="n" r="C15" s="9">
        <v>0.2</v>
      </c>
      <c t="n" r="D15" s="10">
        <v>0.275</v>
      </c>
    </row>
    <row r="16" spans="1:4">
      <c t="s" r="A16" s="4">
        <v>92</v>
      </c>
      <c t="n" r="B16" s="6">
        <v>12408</v>
      </c>
      <c t="n" r="C16" s="6">
        <v>12401</v>
      </c>
      <c t="n" r="D16" s="6">
        <v>123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32</v>
      </c>
    </row>
    <row r="2" spans="1:3">
      <c t="s" r="A2" s="3">
        <v>148</v>
      </c>
    </row>
    <row r="3" spans="1:3">
      <c t="s" r="A3" s="4">
        <v>36</v>
      </c>
      <c t="n" r="B3" s="8">
        <v>538</v>
      </c>
      <c t="n" r="C3" s="8">
        <v>835</v>
      </c>
    </row>
    <row r="4" spans="1:3">
      <c t="s" r="A4" s="4">
        <v>310</v>
      </c>
      <c t="n" r="B4" s="6">
        <v>-4650</v>
      </c>
      <c t="n" r="C4" s="6">
        <v>-4706</v>
      </c>
    </row>
    <row r="5" spans="1:3">
      <c t="s" r="A5" s="4">
        <v>311</v>
      </c>
      <c t="n" r="B5" s="6">
        <v>45</v>
      </c>
      <c t="n" r="C5" s="6">
        <v>46</v>
      </c>
    </row>
    <row r="6" spans="1:3">
      <c t="s" r="A6" s="4">
        <v>312</v>
      </c>
      <c t="n" r="B6" s="6">
        <v>1695</v>
      </c>
      <c t="n" r="C6" s="6">
        <v>1577</v>
      </c>
    </row>
    <row r="7" spans="1:3">
      <c t="s" r="A7" s="4">
        <v>313</v>
      </c>
      <c t="n" r="B7" s="6">
        <v>4</v>
      </c>
      <c t="n" r="C7" s="6">
        <v>4</v>
      </c>
    </row>
    <row r="8" spans="1:3">
      <c t="s" r="A8" s="4">
        <v>40</v>
      </c>
      <c t="n" r="B8" s="6">
        <v>-2625</v>
      </c>
      <c t="n" r="C8" s="6">
        <v>-2625</v>
      </c>
    </row>
    <row r="9" spans="1:3">
      <c t="s" r="A9" s="4">
        <v>314</v>
      </c>
      <c t="n" r="B9" s="6">
        <v>-8</v>
      </c>
      <c t="n" r="C9" s="6">
        <v>-7</v>
      </c>
    </row>
    <row r="10" spans="1:3">
      <c t="s" r="A10" s="4">
        <v>315</v>
      </c>
      <c t="n" r="B10" s="8">
        <v>-5001</v>
      </c>
      <c t="n" r="C10" s="8">
        <v>-48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316</v>
      </c>
      <c t="s" r="B1" s="2">
        <v>1</v>
      </c>
    </row>
    <row r="2" spans="1:4">
      <c t="s" r="B2" s="2">
        <v>2</v>
      </c>
      <c t="s" r="C2" s="2">
        <v>32</v>
      </c>
      <c t="s" r="D2" s="2">
        <v>78</v>
      </c>
    </row>
    <row r="3" spans="1:4">
      <c t="s" r="A3" s="4">
        <v>66</v>
      </c>
    </row>
    <row r="4" spans="1:4">
      <c t="s" r="A4" s="3">
        <v>317</v>
      </c>
    </row>
    <row r="5" spans="1:4">
      <c t="s" r="A5" s="4">
        <v>318</v>
      </c>
      <c t="n" r="B5" s="6">
        <v>2404107</v>
      </c>
      <c t="n" r="C5" s="6">
        <v>2397107</v>
      </c>
      <c t="n" r="D5" s="6">
        <v>2392107</v>
      </c>
    </row>
    <row r="6" spans="1:4">
      <c t="s" r="A6" s="4">
        <v>319</v>
      </c>
      <c t="n" r="B6" s="6">
        <v>7000</v>
      </c>
      <c t="n" r="C6" s="6">
        <v>7000</v>
      </c>
      <c t="n" r="D6" s="6">
        <v>5000</v>
      </c>
    </row>
    <row r="7" spans="1:4">
      <c t="s" r="A7" s="4">
        <v>320</v>
      </c>
      <c t="n" r="B7" s="6">
        <v>2411107</v>
      </c>
      <c t="n" r="C7" s="6">
        <v>2404107</v>
      </c>
      <c t="n" r="D7" s="6">
        <v>2397107</v>
      </c>
    </row>
    <row r="8" spans="1:4">
      <c t="s" r="A8" s="4">
        <v>68</v>
      </c>
    </row>
    <row r="9" spans="1:4">
      <c t="s" r="A9" s="3">
        <v>317</v>
      </c>
    </row>
    <row r="10" spans="1:4">
      <c t="s" r="A10" s="4">
        <v>318</v>
      </c>
      <c t="n" r="B10" s="6">
        <v>10000000</v>
      </c>
      <c t="n" r="C10" s="6">
        <v>10000000</v>
      </c>
      <c t="n" r="D10" s="6">
        <v>10000000</v>
      </c>
    </row>
    <row r="11" spans="1:4">
      <c t="s" r="A11" s="4">
        <v>320</v>
      </c>
      <c t="n" r="B11" s="6">
        <v>10000000</v>
      </c>
      <c t="n" r="C11" s="6">
        <v>10000000</v>
      </c>
      <c t="n" r="D11" s="6">
        <v>10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 customWidth="1" max="5" min="5" width="20"/>
    <col customWidth="1" max="6" min="6" width="20"/>
  </cols>
  <sheetData>
    <row r="1" spans="1:6">
      <c t="s" r="A1" s="1">
        <v>321</v>
      </c>
      <c t="s" r="B1" s="2">
        <v>249</v>
      </c>
      <c t="s" r="D1" s="2">
        <v>1</v>
      </c>
    </row>
    <row r="2" spans="1:6">
      <c t="s" r="B2" s="2">
        <v>322</v>
      </c>
      <c t="s" r="C2" s="2">
        <v>323</v>
      </c>
      <c t="s" r="D2" s="2">
        <v>324</v>
      </c>
      <c t="s" r="E2" s="2">
        <v>325</v>
      </c>
      <c t="s" r="F2" s="2">
        <v>326</v>
      </c>
    </row>
    <row r="3" spans="1:6">
      <c t="s" r="A3" s="3">
        <v>327</v>
      </c>
    </row>
    <row r="4" spans="1:6">
      <c t="s" r="A4" s="4">
        <v>328</v>
      </c>
      <c t="n" r="D4" s="6">
        <v>0</v>
      </c>
      <c t="n" r="E4" s="6">
        <v>0</v>
      </c>
      <c t="n" r="F4" s="6">
        <v>0</v>
      </c>
    </row>
    <row r="5" spans="1:6">
      <c t="s" r="A5" s="4">
        <v>329</v>
      </c>
      <c t="n" r="D5" s="6">
        <v>678000</v>
      </c>
    </row>
    <row r="6" spans="1:6">
      <c t="s" r="A6" s="4">
        <v>330</v>
      </c>
      <c t="n" r="B6" s="9">
        <v>0.05</v>
      </c>
      <c t="n" r="C6" s="10">
        <v>0.125</v>
      </c>
    </row>
    <row r="7" spans="1:6">
      <c t="s" r="A7" s="4">
        <v>331</v>
      </c>
    </row>
    <row r="8" spans="1:6">
      <c t="s" r="A8" s="3">
        <v>327</v>
      </c>
    </row>
    <row r="9" spans="1:6">
      <c t="s" r="A9" s="4">
        <v>332</v>
      </c>
      <c t="n" r="D9" s="6">
        <v>200000</v>
      </c>
    </row>
    <row r="10" spans="1:6">
      <c t="s" r="A10" s="4">
        <v>333</v>
      </c>
      <c t="n" r="D10" s="6">
        <v>181000</v>
      </c>
    </row>
    <row r="11" spans="1:6">
      <c t="s" r="A11" s="4">
        <v>66</v>
      </c>
    </row>
    <row r="12" spans="1:6">
      <c t="s" r="A12" s="3">
        <v>327</v>
      </c>
    </row>
    <row r="13" spans="1:6">
      <c t="s" r="A13" s="4">
        <v>334</v>
      </c>
      <c t="n" r="D13" s="6">
        <v>1</v>
      </c>
    </row>
    <row r="14" spans="1:6">
      <c t="s" r="A14" s="4">
        <v>335</v>
      </c>
    </row>
    <row r="15" spans="1:6">
      <c t="s" r="A15" s="3">
        <v>327</v>
      </c>
    </row>
    <row r="16" spans="1:6">
      <c t="s" r="A16" s="4">
        <v>334</v>
      </c>
      <c t="n" r="D16" s="6">
        <v>1</v>
      </c>
    </row>
    <row r="17" spans="1:6">
      <c t="s" r="A17" s="4">
        <v>334</v>
      </c>
      <c t="n" r="D17" s="6">
        <v>1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t="s" r="A1" s="1">
        <v>336</v>
      </c>
      <c t="s" r="B1" s="2">
        <v>1</v>
      </c>
    </row>
    <row r="2" spans="1:7">
      <c t="s" r="B2" s="2">
        <v>337</v>
      </c>
      <c t="s" r="C2" s="2">
        <v>2</v>
      </c>
      <c t="s" r="D2" s="2">
        <v>32</v>
      </c>
      <c t="s" r="E2" s="2">
        <v>78</v>
      </c>
      <c t="s" r="F2" s="2">
        <v>338</v>
      </c>
      <c t="s" r="G2" s="2">
        <v>339</v>
      </c>
    </row>
    <row r="3" spans="1:7">
      <c t="s" r="A3" s="4">
        <v>238</v>
      </c>
    </row>
    <row r="4" spans="1:7">
      <c t="s" r="A4" s="3">
        <v>340</v>
      </c>
    </row>
    <row r="5" spans="1:7">
      <c t="s" r="A5" s="4">
        <v>341</v>
      </c>
      <c t="n" r="E5" s="8">
        <v>0</v>
      </c>
    </row>
    <row r="6" spans="1:7">
      <c t="s" r="A6" s="4">
        <v>342</v>
      </c>
    </row>
    <row r="7" spans="1:7">
      <c t="s" r="A7" s="3">
        <v>340</v>
      </c>
    </row>
    <row r="8" spans="1:7">
      <c t="s" r="A8" s="4">
        <v>343</v>
      </c>
      <c t="n" r="C8" s="8">
        <v>3000000</v>
      </c>
      <c t="n" r="D8" s="8">
        <v>3000000</v>
      </c>
      <c t="n" r="E8" s="6">
        <v>3900000</v>
      </c>
    </row>
    <row r="9" spans="1:7">
      <c t="s" r="A9" s="4">
        <v>344</v>
      </c>
    </row>
    <row r="10" spans="1:7">
      <c t="s" r="A10" s="3">
        <v>340</v>
      </c>
    </row>
    <row r="11" spans="1:7">
      <c t="s" r="A11" s="4">
        <v>343</v>
      </c>
      <c t="n" r="B11" s="8">
        <v>3100000</v>
      </c>
    </row>
    <row r="12" spans="1:7">
      <c t="s" r="A12" s="4">
        <v>345</v>
      </c>
    </row>
    <row r="13" spans="1:7">
      <c t="s" r="A13" s="3">
        <v>340</v>
      </c>
    </row>
    <row r="14" spans="1:7">
      <c t="s" r="A14" s="4">
        <v>343</v>
      </c>
      <c t="n" r="C14" s="8">
        <v>1600000</v>
      </c>
      <c t="n" r="D14" s="8">
        <v>1100000</v>
      </c>
      <c t="n" r="E14" s="6">
        <v>1000000</v>
      </c>
    </row>
    <row r="15" spans="1:7">
      <c t="s" r="A15" s="4">
        <v>346</v>
      </c>
    </row>
    <row r="16" spans="1:7">
      <c t="s" r="A16" s="3">
        <v>340</v>
      </c>
    </row>
    <row r="17" spans="1:7">
      <c t="s" r="A17" s="4">
        <v>347</v>
      </c>
      <c t="n" r="G17" s="8">
        <v>40000000</v>
      </c>
    </row>
    <row r="18" spans="1:7">
      <c t="s" r="A18" s="4">
        <v>348</v>
      </c>
      <c t="s" r="G18" s="4">
        <v>349</v>
      </c>
    </row>
    <row r="19" spans="1:7">
      <c t="s" r="A19" s="4">
        <v>350</v>
      </c>
    </row>
    <row r="20" spans="1:7">
      <c t="s" r="A20" s="3">
        <v>340</v>
      </c>
    </row>
    <row r="21" spans="1:7">
      <c t="s" r="A21" s="4">
        <v>351</v>
      </c>
      <c t="s" r="F21" s="4">
        <v>352</v>
      </c>
    </row>
    <row r="22" spans="1:7">
      <c t="s" r="A22" s="4">
        <v>353</v>
      </c>
      <c t="s" r="C22" s="4">
        <v>354</v>
      </c>
    </row>
    <row r="23" spans="1:7">
      <c t="s" r="A23" s="4">
        <v>355</v>
      </c>
      <c t="n" r="F23" s="8">
        <v>250000</v>
      </c>
    </row>
    <row r="24" spans="1:7">
      <c t="s" r="A24" s="4">
        <v>356</v>
      </c>
      <c t="n" r="E24" s="6">
        <v>18500000</v>
      </c>
    </row>
    <row r="25" spans="1:7">
      <c t="s" r="A25" s="4">
        <v>86</v>
      </c>
      <c t="n" r="E25" s="8">
        <v>127000</v>
      </c>
    </row>
  </sheetData>
  <mergeCells count="2">
    <mergeCell ref="A1:A2"/>
    <mergeCell ref="B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7</v>
      </c>
      <c t="s" r="B1" s="2">
        <v>1</v>
      </c>
    </row>
    <row r="2" spans="1:4">
      <c t="s" r="B2" s="2">
        <v>2</v>
      </c>
      <c t="s" r="C2" s="2">
        <v>32</v>
      </c>
      <c t="s" r="D2" s="2">
        <v>78</v>
      </c>
    </row>
    <row r="3" spans="1:4">
      <c t="s" r="A3" s="3">
        <v>358</v>
      </c>
    </row>
    <row r="4" spans="1:4">
      <c t="s" r="A4" s="4">
        <v>359</v>
      </c>
      <c t="n" r="B4" s="6">
        <v>10</v>
      </c>
    </row>
    <row r="5" spans="1:4">
      <c t="s" r="A5" s="4">
        <v>360</v>
      </c>
    </row>
    <row r="6" spans="1:4">
      <c t="s" r="A6" s="3">
        <v>358</v>
      </c>
    </row>
    <row r="7" spans="1:4">
      <c t="s" r="A7" s="4">
        <v>361</v>
      </c>
      <c t="s" r="B7" s="4">
        <v>362</v>
      </c>
      <c t="s" r="C7" s="4">
        <v>363</v>
      </c>
      <c t="s" r="D7" s="4">
        <v>364</v>
      </c>
    </row>
    <row r="8" spans="1:4">
      <c t="s" r="A8" s="4">
        <v>365</v>
      </c>
    </row>
    <row r="9" spans="1:4">
      <c t="s" r="A9" s="3">
        <v>358</v>
      </c>
    </row>
    <row r="10" spans="1:4">
      <c t="s" r="A10" s="4">
        <v>361</v>
      </c>
      <c t="s" r="B10" s="4">
        <v>366</v>
      </c>
      <c t="s" r="C10" s="4">
        <v>366</v>
      </c>
    </row>
    <row r="11" spans="1:4">
      <c t="s" r="A11" s="4">
        <v>367</v>
      </c>
    </row>
    <row r="12" spans="1:4">
      <c t="s" r="A12" s="3">
        <v>358</v>
      </c>
    </row>
    <row r="13" spans="1:4">
      <c t="s" r="A13" s="4">
        <v>361</v>
      </c>
      <c t="s" r="B13" s="4">
        <v>368</v>
      </c>
      <c t="s" r="C13" s="4">
        <v>368</v>
      </c>
      <c t="s" r="D13" s="4">
        <v>3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69</v>
      </c>
      <c t="s" r="B1" s="2">
        <v>2</v>
      </c>
      <c t="s" r="C1" s="2">
        <v>32</v>
      </c>
      <c t="s" r="D1" s="2">
        <v>78</v>
      </c>
      <c t="s" r="E1" s="2">
        <v>338</v>
      </c>
    </row>
    <row r="2" spans="1:5">
      <c t="s" r="A2" s="3">
        <v>160</v>
      </c>
    </row>
    <row r="3" spans="1:5">
      <c t="s" r="A3" s="4">
        <v>370</v>
      </c>
      <c t="n" r="B3" s="8">
        <v>52347</v>
      </c>
      <c t="n" r="C3" s="8">
        <v>45570</v>
      </c>
      <c t="n" r="D3" s="8">
        <v>38753</v>
      </c>
      <c t="n" r="E3" s="8">
        <v>63777</v>
      </c>
    </row>
    <row r="4" spans="1:5">
      <c t="s" r="A4" s="4">
        <v>371</v>
      </c>
      <c t="n" r="B4" s="6">
        <v>8760</v>
      </c>
      <c t="n" r="C4" s="6">
        <v>8747</v>
      </c>
    </row>
    <row r="5" spans="1:5">
      <c t="s" r="A5" s="4">
        <v>372</v>
      </c>
      <c t="n" r="B5" s="6">
        <v>2671</v>
      </c>
      <c t="n" r="C5" s="6">
        <v>3850</v>
      </c>
    </row>
    <row r="6" spans="1:5">
      <c t="s" r="A6" s="4">
        <v>373</v>
      </c>
      <c t="n" r="B6" s="6">
        <v>52347</v>
      </c>
      <c t="n" r="C6" s="6">
        <v>45570</v>
      </c>
    </row>
    <row r="7" spans="1:5">
      <c t="s" r="A7" s="4">
        <v>374</v>
      </c>
      <c t="n" r="B7" s="6">
        <v>8760</v>
      </c>
      <c t="n" r="C7" s="6">
        <v>8747</v>
      </c>
    </row>
    <row r="8" spans="1:5">
      <c t="s" r="A8" s="4">
        <v>375</v>
      </c>
      <c t="n" r="B8" s="8">
        <v>2671</v>
      </c>
      <c t="n" r="C8" s="8">
        <v>38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76</v>
      </c>
      <c t="s" r="B1" s="2">
        <v>2</v>
      </c>
      <c t="s" r="C1" s="2">
        <v>32</v>
      </c>
    </row>
    <row r="2" spans="1:3">
      <c t="s" r="A2" s="3">
        <v>377</v>
      </c>
    </row>
    <row r="3" spans="1:3">
      <c t="s" r="A3" s="4">
        <v>378</v>
      </c>
      <c t="n" r="C3" s="8">
        <v>0</v>
      </c>
    </row>
    <row r="4" spans="1:3">
      <c t="s" r="A4" s="4">
        <v>379</v>
      </c>
      <c t="n" r="B4" s="8">
        <v>5001000</v>
      </c>
      <c t="n" r="C4" s="6">
        <v>4876000</v>
      </c>
    </row>
    <row r="5" spans="1:3">
      <c t="s" r="A5" s="4">
        <v>380</v>
      </c>
    </row>
    <row r="6" spans="1:3">
      <c t="s" r="A6" s="3">
        <v>377</v>
      </c>
    </row>
    <row r="7" spans="1:3">
      <c t="s" r="A7" s="4">
        <v>378</v>
      </c>
      <c t="n" r="C7" s="6">
        <v>2400000</v>
      </c>
    </row>
    <row r="8" spans="1:3">
      <c t="s" r="A8" s="4">
        <v>379</v>
      </c>
      <c t="n" r="C8" s="6">
        <v>7300000</v>
      </c>
    </row>
    <row r="9" spans="1:3">
      <c t="s" r="A9" s="4">
        <v>381</v>
      </c>
    </row>
    <row r="10" spans="1:3">
      <c t="s" r="A10" s="3">
        <v>377</v>
      </c>
    </row>
    <row r="11" spans="1:3">
      <c t="s" r="A11" s="4">
        <v>379</v>
      </c>
      <c t="n" r="C11" s="8">
        <v>4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82</v>
      </c>
      <c t="s" r="B1" s="2">
        <v>249</v>
      </c>
      <c t="s" r="J1" s="2">
        <v>1</v>
      </c>
    </row>
    <row r="2" spans="1:12">
      <c t="s" r="B2" s="2">
        <v>2</v>
      </c>
      <c t="s" r="C2" s="2">
        <v>250</v>
      </c>
      <c t="s" r="D2" s="2">
        <v>4</v>
      </c>
      <c t="s" r="E2" s="2">
        <v>251</v>
      </c>
      <c t="s" r="F2" s="2">
        <v>32</v>
      </c>
      <c t="s" r="G2" s="2">
        <v>252</v>
      </c>
      <c t="s" r="H2" s="2">
        <v>253</v>
      </c>
      <c t="s" r="I2" s="2">
        <v>254</v>
      </c>
      <c t="s" r="J2" s="2">
        <v>2</v>
      </c>
      <c t="s" r="K2" s="2">
        <v>32</v>
      </c>
      <c t="s" r="L2" s="2">
        <v>78</v>
      </c>
    </row>
    <row r="3" spans="1:12">
      <c t="s" r="A3" s="3">
        <v>166</v>
      </c>
    </row>
    <row r="4" spans="1:12">
      <c t="s" r="A4" s="4">
        <v>80</v>
      </c>
      <c t="n" r="B4" s="8">
        <v>25700</v>
      </c>
      <c t="n" r="C4" s="8">
        <v>26500</v>
      </c>
      <c t="n" r="D4" s="8">
        <v>28900</v>
      </c>
      <c t="n" r="E4" s="8">
        <v>27900</v>
      </c>
      <c t="n" r="F4" s="8">
        <v>24700</v>
      </c>
      <c t="n" r="G4" s="8">
        <v>26500</v>
      </c>
      <c t="n" r="H4" s="8">
        <v>26800</v>
      </c>
      <c t="n" r="I4" s="8">
        <v>25800</v>
      </c>
      <c t="n" r="J4" s="8">
        <v>108994</v>
      </c>
      <c t="n" r="K4" s="8">
        <v>103846</v>
      </c>
      <c t="n" r="L4" s="8">
        <v>92045</v>
      </c>
    </row>
    <row r="5" spans="1:12">
      <c t="s" r="A5" s="4">
        <v>82</v>
      </c>
      <c t="n" r="B5" s="6">
        <v>7500</v>
      </c>
      <c t="n" r="C5" s="6">
        <v>8100</v>
      </c>
      <c t="n" r="D5" s="6">
        <v>9200</v>
      </c>
      <c t="n" r="E5" s="6">
        <v>8600</v>
      </c>
      <c t="n" r="F5" s="6">
        <v>7800</v>
      </c>
      <c t="n" r="G5" s="6">
        <v>8100</v>
      </c>
      <c t="n" r="H5" s="6">
        <v>8600</v>
      </c>
      <c t="n" r="I5" s="6">
        <v>7700</v>
      </c>
      <c t="n" r="J5" s="6">
        <v>33401</v>
      </c>
      <c t="n" r="K5" s="6">
        <v>32248</v>
      </c>
      <c t="n" r="L5" s="6">
        <v>27574</v>
      </c>
    </row>
    <row r="6" spans="1:12">
      <c t="s" r="A6" s="4">
        <v>84</v>
      </c>
      <c t="n" r="B6" s="6">
        <v>2600</v>
      </c>
      <c t="n" r="C6" s="6">
        <v>3400</v>
      </c>
      <c t="n" r="D6" s="6">
        <v>4300</v>
      </c>
      <c t="n" r="E6" s="6">
        <v>3700</v>
      </c>
      <c t="n" r="F6" s="6">
        <v>3000</v>
      </c>
      <c t="n" r="G6" s="6">
        <v>3400</v>
      </c>
      <c t="n" r="H6" s="6">
        <v>3900</v>
      </c>
      <c t="n" r="I6" s="6">
        <v>3300</v>
      </c>
      <c t="n" r="J6" s="6">
        <v>13971</v>
      </c>
      <c t="n" r="K6" s="6">
        <v>13607</v>
      </c>
      <c t="n" r="L6" s="6">
        <v>9328</v>
      </c>
    </row>
    <row r="7" spans="1:12">
      <c t="s" r="A7" s="4">
        <v>89</v>
      </c>
      <c t="n" r="B7" s="8">
        <v>1700</v>
      </c>
      <c t="n" r="C7" s="8">
        <v>2200</v>
      </c>
      <c t="n" r="D7" s="8">
        <v>2800</v>
      </c>
      <c t="n" r="E7" s="8">
        <v>2400</v>
      </c>
      <c t="n" r="F7" s="8">
        <v>1700</v>
      </c>
      <c t="n" r="G7" s="8">
        <v>2200</v>
      </c>
      <c t="n" r="H7" s="8">
        <v>2600</v>
      </c>
      <c t="n" r="I7" s="8">
        <v>2100</v>
      </c>
      <c t="n" r="J7" s="8">
        <v>9118</v>
      </c>
      <c t="n" r="K7" s="8">
        <v>8661</v>
      </c>
      <c t="n" r="L7" s="8">
        <v>6015</v>
      </c>
    </row>
    <row r="8" spans="1:12">
      <c t="s" r="A8" s="4">
        <v>383</v>
      </c>
      <c t="n" r="B8" s="9">
        <v>0.13</v>
      </c>
      <c t="n" r="C8" s="9">
        <v>0.18</v>
      </c>
      <c t="n" r="D8" s="9">
        <v>0.23</v>
      </c>
      <c t="n" r="E8" s="9">
        <v>0.19</v>
      </c>
      <c t="n" r="F8" s="9">
        <v>0.14</v>
      </c>
      <c t="n" r="G8" s="9">
        <v>0.18</v>
      </c>
      <c t="n" r="H8" s="9">
        <v>0.21</v>
      </c>
      <c t="n" r="I8" s="9">
        <v>0.17</v>
      </c>
      <c t="n" r="J8" s="9">
        <v>0.73</v>
      </c>
      <c t="n" r="K8" s="9">
        <v>0.7</v>
      </c>
      <c t="n" r="L8" s="9">
        <v>0.4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93</v>
      </c>
      <c t="s" r="B1" s="2">
        <v>1</v>
      </c>
    </row>
    <row r="2" spans="1:4">
      <c t="s" r="B2" s="2">
        <v>2</v>
      </c>
      <c t="s" r="C2" s="2">
        <v>32</v>
      </c>
      <c t="s" r="D2" s="2">
        <v>78</v>
      </c>
    </row>
    <row r="3" spans="1:4">
      <c t="s" r="A3" s="3">
        <v>94</v>
      </c>
    </row>
    <row r="4" spans="1:4">
      <c t="s" r="A4" s="4">
        <v>89</v>
      </c>
      <c t="n" r="B4" s="8">
        <v>9118</v>
      </c>
      <c t="n" r="C4" s="8">
        <v>8661</v>
      </c>
      <c t="n" r="D4" s="8">
        <v>6015</v>
      </c>
    </row>
    <row r="5" spans="1:4">
      <c t="s" r="A5" s="4">
        <v>95</v>
      </c>
      <c t="n" r="B5" s="6">
        <v>3536</v>
      </c>
      <c t="n" r="C5" s="6">
        <v>3533</v>
      </c>
      <c t="n" r="D5" s="6">
        <v>3270</v>
      </c>
    </row>
    <row r="6" spans="1:4">
      <c t="s" r="A6" s="4">
        <v>96</v>
      </c>
      <c t="n" r="B6" s="6">
        <v>125</v>
      </c>
      <c t="n" r="C6" s="6">
        <v>468</v>
      </c>
      <c t="n" r="D6" s="6">
        <v>916</v>
      </c>
    </row>
    <row r="7" spans="1:4">
      <c t="s" r="A7" s="4">
        <v>97</v>
      </c>
      <c t="n" r="B7" s="6">
        <v>233</v>
      </c>
      <c t="n" r="C7" s="6">
        <v>24</v>
      </c>
      <c t="n" r="D7" s="6">
        <v>228</v>
      </c>
    </row>
    <row r="8" spans="1:4">
      <c t="s" r="A8" s="4">
        <v>98</v>
      </c>
      <c t="n" r="B8" s="6">
        <v>125</v>
      </c>
      <c t="n" r="C8" s="6">
        <v>133</v>
      </c>
      <c t="n" r="D8" s="6">
        <v>21</v>
      </c>
    </row>
    <row r="9" spans="1:4">
      <c t="s" r="A9" s="3">
        <v>99</v>
      </c>
    </row>
    <row r="10" spans="1:4">
      <c t="s" r="A10" s="4">
        <v>100</v>
      </c>
      <c t="n" r="B10" s="6">
        <v>-46</v>
      </c>
      <c t="n" r="C10" s="6">
        <v>-251</v>
      </c>
      <c t="n" r="D10" s="6">
        <v>-12</v>
      </c>
    </row>
    <row r="11" spans="1:4">
      <c t="s" r="A11" s="4">
        <v>101</v>
      </c>
      <c t="n" r="B11" s="6">
        <v>1532</v>
      </c>
      <c t="n" r="C11" s="6">
        <v>-3652</v>
      </c>
      <c t="n" r="D11" s="6">
        <v>-2240</v>
      </c>
    </row>
    <row r="12" spans="1:4">
      <c t="s" r="A12" s="4">
        <v>53</v>
      </c>
      <c t="n" r="B12" s="6">
        <v>-1036</v>
      </c>
      <c t="n" r="C12" s="6">
        <v>3119</v>
      </c>
      <c t="n" r="D12" s="6">
        <v>-1245</v>
      </c>
    </row>
    <row r="13" spans="1:4">
      <c t="s" r="A13" s="4">
        <v>102</v>
      </c>
      <c t="n" r="B13" s="6">
        <v>37</v>
      </c>
      <c t="n" r="C13" s="6">
        <v>93</v>
      </c>
      <c t="n" r="D13" s="6">
        <v>-11857</v>
      </c>
    </row>
    <row r="14" spans="1:4">
      <c t="s" r="A14" s="4">
        <v>98</v>
      </c>
      <c t="n" r="B14" s="6">
        <v>-148</v>
      </c>
      <c t="n" r="C14" s="6">
        <v>42</v>
      </c>
      <c t="n" r="D14" s="6">
        <v>774</v>
      </c>
    </row>
    <row r="15" spans="1:4">
      <c t="s" r="A15" s="4">
        <v>103</v>
      </c>
      <c t="n" r="B15" s="6">
        <v>13476</v>
      </c>
      <c t="n" r="C15" s="6">
        <v>12170</v>
      </c>
      <c t="n" r="D15" s="6">
        <v>-4130</v>
      </c>
    </row>
    <row r="16" spans="1:4">
      <c t="s" r="A16" s="3">
        <v>104</v>
      </c>
    </row>
    <row r="17" spans="1:4">
      <c t="s" r="A17" s="4">
        <v>105</v>
      </c>
      <c t="n" r="B17" s="6">
        <v>-4218</v>
      </c>
      <c t="n" r="C17" s="6">
        <v>-2825</v>
      </c>
      <c t="n" r="D17" s="6">
        <v>-3501</v>
      </c>
    </row>
    <row r="18" spans="1:4">
      <c t="s" r="A18" s="4">
        <v>106</v>
      </c>
      <c t="n" r="D18" s="6">
        <v>3034</v>
      </c>
    </row>
    <row r="19" spans="1:4">
      <c t="s" r="A19" s="4">
        <v>107</v>
      </c>
      <c t="n" r="D19" s="6">
        <v>1559</v>
      </c>
    </row>
    <row r="20" spans="1:4">
      <c t="s" r="A20" s="4">
        <v>98</v>
      </c>
      <c t="n" r="C20" s="6">
        <v>-48</v>
      </c>
      <c t="n" r="D20" s="6">
        <v>-97</v>
      </c>
    </row>
    <row r="21" spans="1:4">
      <c t="s" r="A21" s="4">
        <v>108</v>
      </c>
      <c t="n" r="B21" s="6">
        <v>-4218</v>
      </c>
      <c t="n" r="C21" s="6">
        <v>-2873</v>
      </c>
      <c t="n" r="D21" s="6">
        <v>995</v>
      </c>
    </row>
    <row r="22" spans="1:4">
      <c t="s" r="A22" s="3">
        <v>109</v>
      </c>
    </row>
    <row r="23" spans="1:4">
      <c t="s" r="A23" s="4">
        <v>110</v>
      </c>
      <c t="n" r="D23" s="6">
        <v>-18480</v>
      </c>
    </row>
    <row r="24" spans="1:4">
      <c t="s" r="A24" s="4">
        <v>111</v>
      </c>
      <c t="n" r="B24" s="6">
        <v>-2481</v>
      </c>
      <c t="n" r="C24" s="6">
        <v>-2480</v>
      </c>
      <c t="n" r="D24" s="6">
        <v>-3409</v>
      </c>
    </row>
    <row r="25" spans="1:4">
      <c t="s" r="A25" s="4">
        <v>112</v>
      </c>
      <c t="n" r="B25" s="6">
        <v>-2481</v>
      </c>
      <c t="n" r="C25" s="6">
        <v>-2480</v>
      </c>
      <c t="n" r="D25" s="6">
        <v>-21889</v>
      </c>
    </row>
    <row r="26" spans="1:4">
      <c t="s" r="A26" s="4">
        <v>113</v>
      </c>
      <c t="n" r="B26" s="6">
        <v>6777</v>
      </c>
      <c t="n" r="C26" s="6">
        <v>6817</v>
      </c>
      <c t="n" r="D26" s="6">
        <v>-25024</v>
      </c>
    </row>
    <row r="27" spans="1:4">
      <c t="s" r="A27" s="3">
        <v>114</v>
      </c>
    </row>
    <row r="28" spans="1:4">
      <c t="s" r="A28" s="4">
        <v>115</v>
      </c>
      <c t="n" r="B28" s="6">
        <v>6777</v>
      </c>
      <c t="n" r="C28" s="6">
        <v>6817</v>
      </c>
      <c t="n" r="D28" s="6">
        <v>-25024</v>
      </c>
    </row>
    <row r="29" spans="1:4">
      <c t="s" r="A29" s="4">
        <v>116</v>
      </c>
      <c t="n" r="B29" s="6">
        <v>45570</v>
      </c>
      <c t="n" r="C29" s="6">
        <v>38753</v>
      </c>
      <c t="n" r="D29" s="6">
        <v>63777</v>
      </c>
    </row>
    <row r="30" spans="1:4">
      <c t="s" r="A30" s="4">
        <v>117</v>
      </c>
      <c t="n" r="B30" s="6">
        <v>52347</v>
      </c>
      <c t="n" r="C30" s="6">
        <v>45570</v>
      </c>
      <c t="n" r="D30" s="6">
        <v>38753</v>
      </c>
    </row>
    <row r="31" spans="1:4">
      <c t="s" r="A31" s="3">
        <v>118</v>
      </c>
    </row>
    <row r="32" spans="1:4">
      <c t="s" r="A32" s="4">
        <v>119</v>
      </c>
      <c t="n" r="B32" s="8">
        <v>4743</v>
      </c>
      <c t="n" r="C32" s="8">
        <v>4449</v>
      </c>
      <c t="n" r="D32" s="6">
        <v>14167</v>
      </c>
    </row>
    <row r="33" spans="1:4">
      <c t="s" r="A33" s="4">
        <v>120</v>
      </c>
      <c t="n" r="D33" s="8">
        <v>2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1"/>
    <col customWidth="1" max="3" min="3" width="27"/>
    <col customWidth="1" max="4" min="4" width="18"/>
    <col customWidth="1" max="5" min="5" width="21"/>
    <col customWidth="1" max="6" min="6" width="21"/>
  </cols>
  <sheetData>
    <row r="1" spans="1:6">
      <c t="s" r="A1" s="1">
        <v>121</v>
      </c>
      <c t="s" r="B1" s="2">
        <v>122</v>
      </c>
      <c t="s" r="C1" s="2">
        <v>123</v>
      </c>
      <c t="s" r="D1" s="2">
        <v>124</v>
      </c>
      <c t="s" r="E1" s="2">
        <v>66</v>
      </c>
      <c t="s" r="F1" s="2">
        <v>68</v>
      </c>
    </row>
    <row r="2" spans="1:6">
      <c t="s" r="A2" s="4">
        <v>125</v>
      </c>
      <c t="n" r="B2" s="8">
        <v>102060</v>
      </c>
      <c t="n" r="C2" s="8">
        <v>55203</v>
      </c>
      <c t="n" r="D2" s="8">
        <v>46733</v>
      </c>
      <c t="n" r="E2" s="8">
        <v>24</v>
      </c>
      <c t="n" r="F2" s="8">
        <v>100</v>
      </c>
    </row>
    <row r="3" spans="1:6">
      <c t="s" r="A3" s="4">
        <v>89</v>
      </c>
      <c t="n" r="B3" s="6">
        <v>6015</v>
      </c>
      <c t="n" r="D3" s="6">
        <v>6015</v>
      </c>
    </row>
    <row r="4" spans="1:6">
      <c t="s" r="A4" s="4">
        <v>126</v>
      </c>
      <c t="n" r="B4" s="6">
        <v>-3409</v>
      </c>
      <c t="n" r="D4" s="6">
        <v>-3409</v>
      </c>
    </row>
    <row r="5" spans="1:6">
      <c t="s" r="A5" s="4">
        <v>127</v>
      </c>
      <c t="n" r="B5" s="6">
        <v>62</v>
      </c>
      <c t="n" r="C5" s="6">
        <v>62</v>
      </c>
    </row>
    <row r="6" spans="1:6">
      <c t="s" r="A6" s="4">
        <v>128</v>
      </c>
      <c t="n" r="B6" s="6">
        <v>104728</v>
      </c>
      <c t="n" r="C6" s="6">
        <v>55265</v>
      </c>
      <c t="n" r="D6" s="6">
        <v>49339</v>
      </c>
      <c t="n" r="E6" s="6">
        <v>24</v>
      </c>
      <c t="n" r="F6" s="6">
        <v>100</v>
      </c>
    </row>
    <row r="7" spans="1:6">
      <c t="s" r="A7" s="4">
        <v>89</v>
      </c>
      <c t="n" r="B7" s="6">
        <v>8661</v>
      </c>
      <c t="n" r="D7" s="6">
        <v>8661</v>
      </c>
    </row>
    <row r="8" spans="1:6">
      <c t="s" r="A8" s="4">
        <v>126</v>
      </c>
      <c t="n" r="B8" s="6">
        <v>-2480</v>
      </c>
      <c t="n" r="D8" s="6">
        <v>-2480</v>
      </c>
    </row>
    <row r="9" spans="1:6">
      <c t="s" r="A9" s="4">
        <v>127</v>
      </c>
      <c t="n" r="B9" s="6">
        <v>77</v>
      </c>
      <c t="n" r="C9" s="6">
        <v>77</v>
      </c>
    </row>
    <row r="10" spans="1:6">
      <c t="s" r="A10" s="4">
        <v>129</v>
      </c>
      <c t="n" r="B10" s="6">
        <v>110986</v>
      </c>
      <c t="n" r="C10" s="6">
        <v>55342</v>
      </c>
      <c t="n" r="D10" s="6">
        <v>55520</v>
      </c>
      <c t="n" r="E10" s="6">
        <v>24</v>
      </c>
      <c t="n" r="F10" s="6">
        <v>100</v>
      </c>
    </row>
    <row r="11" spans="1:6">
      <c t="s" r="A11" s="4">
        <v>89</v>
      </c>
      <c t="n" r="B11" s="6">
        <v>9118</v>
      </c>
      <c t="n" r="D11" s="6">
        <v>9118</v>
      </c>
    </row>
    <row r="12" spans="1:6">
      <c t="s" r="A12" s="4">
        <v>126</v>
      </c>
      <c t="n" r="B12" s="6">
        <v>-2481</v>
      </c>
      <c t="n" r="D12" s="6">
        <v>-2481</v>
      </c>
    </row>
    <row r="13" spans="1:6">
      <c t="s" r="A13" s="4">
        <v>127</v>
      </c>
      <c t="n" r="B13" s="6">
        <v>80</v>
      </c>
      <c t="n" r="C13" s="6">
        <v>80</v>
      </c>
    </row>
    <row r="14" spans="1:6">
      <c t="s" r="A14" s="4">
        <v>130</v>
      </c>
      <c t="n" r="B14" s="8">
        <v>117703</v>
      </c>
      <c t="n" r="C14" s="8">
        <v>55422</v>
      </c>
      <c t="n" r="D14" s="8">
        <v>62157</v>
      </c>
      <c t="n" r="E14" s="8">
        <v>24</v>
      </c>
      <c t="n" r="F14" s="8">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CASH</vt:lpstr>
      <vt:lpstr>CONSOLIDATED STATEMENTS OF STOC</vt:lpstr>
      <vt:lpstr>Summary of Significant Accounti</vt:lpstr>
      <vt:lpstr>Business and Geographic Segment</vt:lpstr>
      <vt:lpstr>Accounts Receivable, Net</vt:lpstr>
      <vt:lpstr>Inventories</vt:lpstr>
      <vt:lpstr>Goodwill</vt:lpstr>
      <vt:lpstr>Accounts Payable and Accrued Li</vt:lpstr>
      <vt:lpstr>Income Taxes</vt:lpstr>
      <vt:lpstr>Stockholders' Equity</vt:lpstr>
      <vt:lpstr>Related Party Transactions</vt:lpstr>
      <vt:lpstr>Commitments and Contingencies</vt:lpstr>
      <vt:lpstr>Financial Instruments</vt:lpstr>
      <vt:lpstr>Recent Accounting Pronouncement</vt:lpstr>
      <vt:lpstr>Quarterly Results of Operations</vt:lpstr>
      <vt:lpstr>Summary of Significant Accoun20</vt:lpstr>
      <vt:lpstr>Business and Geographic Segme21</vt:lpstr>
      <vt:lpstr>Accounts Receivable, Net (Table</vt:lpstr>
      <vt:lpstr>Inventories (Tables)</vt:lpstr>
      <vt:lpstr>Accounts Payable and Accrued 24</vt:lpstr>
      <vt:lpstr>Income Taxes (Tables)</vt:lpstr>
      <vt:lpstr>Stockholders' Equity (Tables)</vt:lpstr>
      <vt:lpstr>Financial Instruments (Tables)</vt:lpstr>
      <vt:lpstr>Quarterly Results of Operatio28</vt:lpstr>
      <vt:lpstr>Summary of Significant Accoun29</vt:lpstr>
      <vt:lpstr>Business and Geographic Segme30</vt:lpstr>
      <vt:lpstr>Business and Geographic Segme31</vt:lpstr>
      <vt:lpstr>Business and Geographic Segme32</vt:lpstr>
      <vt:lpstr>Accounts Receivable, Net - Sche</vt:lpstr>
      <vt:lpstr>Inventories - Inventories (Deta</vt:lpstr>
      <vt:lpstr>Goodwill - Additional Informati</vt:lpstr>
      <vt:lpstr>Accounts Payable and Accrued 36</vt:lpstr>
      <vt:lpstr>Income Taxes - Additional Infor</vt:lpstr>
      <vt:lpstr>Income Taxes - Components of Pr</vt:lpstr>
      <vt:lpstr>Income Taxes - Components of 39</vt:lpstr>
      <vt:lpstr>Income Taxes - Components of Ne</vt:lpstr>
      <vt:lpstr>Stockholders' Equity - Summary </vt:lpstr>
      <vt:lpstr>Stockholders' Equity - Addition</vt:lpstr>
      <vt:lpstr>Related Party Transactions - Ad</vt:lpstr>
      <vt:lpstr>Commitments and Contingencies -</vt:lpstr>
      <vt:lpstr>Financial Instruments - Carryin</vt:lpstr>
      <vt:lpstr>Recent Accounting Pronounceme46</vt:lpstr>
      <vt:lpstr>Quarterly Results of Operatio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6:34:47Z</dcterms:created>
  <dcterms:modified xmlns:dcterms="http://purl.org/dc/terms/" xmlns:xsi="http://www.w3.org/2001/XMLSchema-instance" xsi:type="dcterms:W3CDTF">2016-03-03T16:34:47Z</dcterms:modified>
  <dc:title xmlns:dc="http://purl.org/dc/elements/1.1/">Untitled</dc:title>
  <dc:description xmlns:dc="http://purl.org/dc/elements/1.1/"/>
  <dc:subject xmlns:dc="http://purl.org/dc/elements/1.1/"/>
  <cp:keywords/>
  <cp:category/>
</cp:coreProperties>
</file>